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Accrued Expenses" sheetId="14" state="visible" r:id="rId14"/>
    <sheet xmlns:r="http://schemas.openxmlformats.org/officeDocument/2006/relationships" name="Development Award and Deferred "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Accrued Expenses (Tables)" sheetId="27" state="visible" r:id="rId27"/>
    <sheet xmlns:r="http://schemas.openxmlformats.org/officeDocument/2006/relationships" name="Development Award and Deferre28" sheetId="28" state="visible" r:id="rId28"/>
    <sheet xmlns:r="http://schemas.openxmlformats.org/officeDocument/2006/relationships" name="Income Taxes (Tables)" sheetId="29" state="visible" r:id="rId29"/>
    <sheet xmlns:r="http://schemas.openxmlformats.org/officeDocument/2006/relationships" name="Stock Options (Tables)" sheetId="30" state="visible" r:id="rId30"/>
    <sheet xmlns:r="http://schemas.openxmlformats.org/officeDocument/2006/relationships" name="Quarterly Financial Informati31" sheetId="31" state="visible" r:id="rId31"/>
    <sheet xmlns:r="http://schemas.openxmlformats.org/officeDocument/2006/relationships" name="Liquidity (Details Narrative)"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Property and Equipment (Details" sheetId="37" state="visible" r:id="rId37"/>
    <sheet xmlns:r="http://schemas.openxmlformats.org/officeDocument/2006/relationships" name="Property and Equipment - Summar"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Notes Payable (Details Narrativ" sheetId="42" state="visible" r:id="rId42"/>
    <sheet xmlns:r="http://schemas.openxmlformats.org/officeDocument/2006/relationships" name="Accrued Expenses - Schedule of " sheetId="43" state="visible" r:id="rId43"/>
    <sheet xmlns:r="http://schemas.openxmlformats.org/officeDocument/2006/relationships" name="Development Award and Deferre44" sheetId="44" state="visible" r:id="rId44"/>
    <sheet xmlns:r="http://schemas.openxmlformats.org/officeDocument/2006/relationships" name="Development Award and Deferre45" sheetId="45" state="visible" r:id="rId45"/>
    <sheet xmlns:r="http://schemas.openxmlformats.org/officeDocument/2006/relationships" name="Income Taxes (Details Narrative" sheetId="46" state="visible" r:id="rId46"/>
    <sheet xmlns:r="http://schemas.openxmlformats.org/officeDocument/2006/relationships" name="Income Taxes - Components of Ne" sheetId="47" state="visible" r:id="rId47"/>
    <sheet xmlns:r="http://schemas.openxmlformats.org/officeDocument/2006/relationships" name="Income Taxes - Schedule of Effe" sheetId="48" state="visible" r:id="rId48"/>
    <sheet xmlns:r="http://schemas.openxmlformats.org/officeDocument/2006/relationships" name="Common Stock (Details Narrative" sheetId="49" state="visible" r:id="rId49"/>
    <sheet xmlns:r="http://schemas.openxmlformats.org/officeDocument/2006/relationships" name="Stock Options (Details Narrativ" sheetId="50" state="visible" r:id="rId50"/>
    <sheet xmlns:r="http://schemas.openxmlformats.org/officeDocument/2006/relationships" name="Stock Options - Summary of Assu" sheetId="51" state="visible" r:id="rId51"/>
    <sheet xmlns:r="http://schemas.openxmlformats.org/officeDocument/2006/relationships" name="Stock Options - Summary of Opti" sheetId="52" state="visible" r:id="rId52"/>
    <sheet xmlns:r="http://schemas.openxmlformats.org/officeDocument/2006/relationships" name="Stock Options - Summary of Non " sheetId="53" state="visible" r:id="rId53"/>
    <sheet xmlns:r="http://schemas.openxmlformats.org/officeDocument/2006/relationships" name="Warrants (Details Narrative)" sheetId="54" state="visible" r:id="rId54"/>
    <sheet xmlns:r="http://schemas.openxmlformats.org/officeDocument/2006/relationships" name="Related Party Transactions (Det" sheetId="55" state="visible" r:id="rId55"/>
    <sheet xmlns:r="http://schemas.openxmlformats.org/officeDocument/2006/relationships" name="Quarterly Financial Informati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7</t>
  </si>
  <si>
    <t>Mar. 06, 2018</t>
  </si>
  <si>
    <t>Jun. 30, 2017</t>
  </si>
  <si>
    <t>Document And Entity Information</t>
  </si>
  <si>
    <t>Entity Registrant Name</t>
  </si>
  <si>
    <t>Corbus Pharmaceuticals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Trading Symbol</t>
  </si>
  <si>
    <t>CRBP</t>
  </si>
  <si>
    <t>Document Fiscal Period Focus</t>
  </si>
  <si>
    <t>FY</t>
  </si>
  <si>
    <t>Document Fiscal Year Focus</t>
  </si>
  <si>
    <t>Consolidated Balance Sheets - USD ($)</t>
  </si>
  <si>
    <t>Dec. 31, 2016</t>
  </si>
  <si>
    <t>Current assets:</t>
  </si>
  <si>
    <t>Cash and cash equivalents</t>
  </si>
  <si>
    <t>Restricted cash</t>
  </si>
  <si>
    <t>Grants receivable</t>
  </si>
  <si>
    <t xml:space="preserve"> </t>
  </si>
  <si>
    <t>Stock subscriptions receivable</t>
  </si>
  <si>
    <t>Prepaid expenses and other current assets</t>
  </si>
  <si>
    <t>Total current assets</t>
  </si>
  <si>
    <t>Property and equipment, net</t>
  </si>
  <si>
    <t>Other assets</t>
  </si>
  <si>
    <t>Total assets</t>
  </si>
  <si>
    <t>Current liabilities:</t>
  </si>
  <si>
    <t>Notes payable</t>
  </si>
  <si>
    <t>Accounts payable</t>
  </si>
  <si>
    <t>Accrued expenses</t>
  </si>
  <si>
    <t>Deferred revenue, current</t>
  </si>
  <si>
    <t>Deferred rent, current</t>
  </si>
  <si>
    <t>Total current liabilities</t>
  </si>
  <si>
    <t>Deferred rent, noncurrent</t>
  </si>
  <si>
    <t>Other liabilities</t>
  </si>
  <si>
    <t>Total liabilities</t>
  </si>
  <si>
    <t>Commitments and Contingencies</t>
  </si>
  <si>
    <t>Stockholders' equity</t>
  </si>
  <si>
    <t>Preferred Stock $0.0001 par value:10,000,000 shares authorized, no shares issued and outstanding at December 31, 2017 and 2016</t>
  </si>
  <si>
    <t>Common stock, $0.0001 par value; 150,000,000 shares authorized at December 31, 2017 and 2016, 55,603,427 and 44,681,745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7</t>
  </si>
  <si>
    <t>Mar. 31, 2017</t>
  </si>
  <si>
    <t>Sep. 30, 2016</t>
  </si>
  <si>
    <t>Jun. 30, 2016</t>
  </si>
  <si>
    <t>Mar. 31, 2016</t>
  </si>
  <si>
    <t>Dec. 31, 2015</t>
  </si>
  <si>
    <t>Income Statement [Abstract]</t>
  </si>
  <si>
    <t>Revenue from awards</t>
  </si>
  <si>
    <t>Operating expenses:</t>
  </si>
  <si>
    <t>Research and development</t>
  </si>
  <si>
    <t>General and administrative</t>
  </si>
  <si>
    <t>Total operating expenses</t>
  </si>
  <si>
    <t>Operating loss</t>
  </si>
  <si>
    <t>Other income (expense):</t>
  </si>
  <si>
    <t>Interest income, net</t>
  </si>
  <si>
    <t>Foreign currency exchange gain (loss)</t>
  </si>
  <si>
    <t>Other income (expense), net</t>
  </si>
  <si>
    <t>Net loss</t>
  </si>
  <si>
    <t>Net loss per share, basic and diluted</t>
  </si>
  <si>
    <t>Weighted average number of common shares outstanding, basic and diluted</t>
  </si>
  <si>
    <t>Statements of Stockholders' Equity - USD ($)</t>
  </si>
  <si>
    <t>Common Stock [Member]</t>
  </si>
  <si>
    <t>Additional Paid-In Capital [Member]</t>
  </si>
  <si>
    <t>Accumulated Deficit [Member]</t>
  </si>
  <si>
    <t>Total</t>
  </si>
  <si>
    <t>Balance at Dec. 31, 2014</t>
  </si>
  <si>
    <t>Balance, shares at Dec. 31, 2014</t>
  </si>
  <si>
    <t>Stock-based compensation expense</t>
  </si>
  <si>
    <t>Issuance of common stock upon exercise of warrants, net of issuance costs</t>
  </si>
  <si>
    <t>Issuance of common stock upon exercise of warrants, net of issuance costs, shares</t>
  </si>
  <si>
    <t>Issuance of common stock upon exercise of stock options</t>
  </si>
  <si>
    <t>Issuance of common stock upon exercise of stock options, shares</t>
  </si>
  <si>
    <t>Balance at Dec. 31, 2015</t>
  </si>
  <si>
    <t>Balance, shares at Dec. 31, 2015</t>
  </si>
  <si>
    <t>Issuance of common stock, net of issuance costs</t>
  </si>
  <si>
    <t>Issuance of common stock, net of issuance costs, shares</t>
  </si>
  <si>
    <t>Balance at Dec. 31, 2016</t>
  </si>
  <si>
    <t>Balance, shares at Dec. 31, 2016</t>
  </si>
  <si>
    <t>Balance at Dec. 31, 2017</t>
  </si>
  <si>
    <t>Balance, shares at Dec. 31, 2017</t>
  </si>
  <si>
    <t>Statements of Stockholders' Equity (Parenthetical) - USD ($)</t>
  </si>
  <si>
    <t>Statement of Stockholders' Equity [Abstract]</t>
  </si>
  <si>
    <t>Stock issuance cost</t>
  </si>
  <si>
    <t>Consolidated Statements of Cash Flows - USD ($)</t>
  </si>
  <si>
    <t>Cash flows from operating activities:</t>
  </si>
  <si>
    <t>Adjustments to reconcile net loss to net cash used in operating activities:</t>
  </si>
  <si>
    <t>Depreciation and amortization</t>
  </si>
  <si>
    <t>(Gain) loss on foreign exchange</t>
  </si>
  <si>
    <t>Deferred rent</t>
  </si>
  <si>
    <t>Changes in operating assets and liabilities:</t>
  </si>
  <si>
    <t>Decrease (increase) in grants receivable</t>
  </si>
  <si>
    <t>Increase in prepaid expenses and other current assets</t>
  </si>
  <si>
    <t>Increase in other assets</t>
  </si>
  <si>
    <t>(Decrease) increase in accounts payable</t>
  </si>
  <si>
    <t>Increase in accrued expenses</t>
  </si>
  <si>
    <t>(Decrease) increase in deferred revenue</t>
  </si>
  <si>
    <t>Net cash used in operating activities</t>
  </si>
  <si>
    <t>Cash flows from investing activities:</t>
  </si>
  <si>
    <t>Purchases of property and equipment</t>
  </si>
  <si>
    <t>Net cash used in investing activities</t>
  </si>
  <si>
    <t>Cash flows from financing activities:</t>
  </si>
  <si>
    <t>Proceeds from issuance of notes payable</t>
  </si>
  <si>
    <t>Principal payments on notes payable</t>
  </si>
  <si>
    <t>Proceeds from issuance of common stock</t>
  </si>
  <si>
    <t>Issuance costs paid for common stock financings</t>
  </si>
  <si>
    <t>Principal payments under capital lease obligations</t>
  </si>
  <si>
    <t>Net cash provided by financing activities</t>
  </si>
  <si>
    <t>Net increase in cash, cash equivalents, and restricted cash</t>
  </si>
  <si>
    <t>Cash, cash equivalents, and restricted cash at beginning of the year</t>
  </si>
  <si>
    <t>Cash, cash equivalents, and restricted cash at end of the year</t>
  </si>
  <si>
    <t>Supplemental disclosure of cash flow information and non cash transactions:</t>
  </si>
  <si>
    <t>Cash paid during the period for interest</t>
  </si>
  <si>
    <t>Assets acquired under capital lease obligation</t>
  </si>
  <si>
    <t>Purchases of property and equipment included in accounts payable or accrued expenses</t>
  </si>
  <si>
    <t>Unpaid stock issuance costs</t>
  </si>
  <si>
    <t>Nature of Operations</t>
  </si>
  <si>
    <t>Organization, Consolidation and Presentation of Financial Statements [Abstract]</t>
  </si>
  <si>
    <t>1. NATURE OF OPERATIONS Business Corbus Pharmaceuticals Holdings,
Inc. (“CPHI” or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 The Company’s business is subject to significant
risks and uncertainties and the Company will be dependent on raising substantial additional capital before it becomes profitable
and it may never achieve profitability.</t>
  </si>
  <si>
    <t>Liquidity</t>
  </si>
  <si>
    <t>Accounting Policies [Abstract]</t>
  </si>
  <si>
    <t>2. LIQUIDITY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has incurred recurring losses since inception and as of December 31, 2017, had an accumulated deficit of $65,698,101. On January 5, 2018, the Company
entered into a Controlled Equity Offering SM On January 26, 2018, the Company
entered into the Cystic Fibrosis Program Related Investment Agreement (“Investment Agreement”) with the Cystic Fibrosis
Foundation (“CFF”), a non-profit drug discovery and development corporation, pursuant to which the Company received
a development award for up to $25 million in funding (the “2018 CFF Award”) to support a Phase 2b Clinical Trial (the
“Phase 2b Clinical Trial”) of lenabasum in patients with cystic fibrosis, of which the Company has received $6.25 million
to date. The Company expects the remainder of the 2018 CFF Award will be paid to the Company incrementally upon the achievement
of the remaining milestones related to the progress of the Phase 2b Clinical Trial, as set forth in the Investment Agreement. (See
Note 15). The Company expects the cash on
hand of $62,537,495 at December 31, 2017 together with the $11.3 million of net proceeds received from the January 2018 Sales Agreement
and the $6.25 million that the Company has received to date under the 2018 CFF Award, to be sufficient to meet its operating and
capital requirements at least 12 months from the filing of this 10-K.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lenabasum.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t>
  </si>
  <si>
    <t>Significant Accounting Policies</t>
  </si>
  <si>
    <t xml:space="preserve">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 based
compensation expense, the accrual of research, product development and clinical obligations, and the expected performance period
under the 2015 CFFT Award (See Note 8).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 Cash, Cash Equivalents, and
Restricted Cash The Company considers only those
investments which are highly liquid, readily convertible to cash, and that mature within three months from date of purchase to
be cash equivalents. Marketable investments are those with original maturities in excess of three months. At December 31, 2017
and 2016, cash equivalents were comprised of money market funds. The Company had no marketable investments at December 31, 2017
and 2016. Restricted cash as of December 31,
2017 and 2016 included a collateral account for the Company’s corporate credit cards and is classified in current assets
in the amount of $108,991 and $150,000, respectively. Additionally, as of December 31, 2017 and 2016 restricted cash included a
stand-by letter of credit issued in favor of a landlord for $50,000 which was classified in current assets as of December 31, 2017
and in noncurrent assets as of December 31, 2016 (See Note 5). Cash, cash equivalents, and restricted
cash consists of the following:
December 31,
2017 2016
Cash $ 206,510 $ 1,127,530
Money market fund 62,330,985 13,864,727
Cash and cash equivalents 62,537,495 14,992,257
Restricted cash, current 158,991 150,000
Restricted cash, noncurrent — 50,000
Restricted cash 158,991 200,000
Total cash, cash equivalents, and restricted cash shown in the statement of cash flows $ 62,696,486 $ 15,192,257 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4 for details of property and equipment and Note 5 for operating and capital lease
commitments. Research and Development Expenses
and Development Award Agreement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For amounts received under the development
award received from the CFFT (See Note 8), the Company recognized those amounts when the triggering event to receive those payments
occurred, with those amounts being amortized on a straight-line basis over the expected duration of the remaining performance period
of the development program under the award, which concluded in the third quarter of 2017.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2016 and 2015, there were no material adjustments to the Company’s prior period estimates
of accrued expenses for clinical trials. Leases and Deferred Rent The Company leases its office space.
Leases are evaluated and classified as operating or capital leases for financial reporting purposes. The Company’s office
space leases qualify as operating leases. For operating leases that contain rent escalations and rent holidays, the Company records
the total rent payable during the lease term on a straight-line basis over the term of the lease and records the difference between
the rents paid and the straight-line rent as deferred rent. Additionally, any tenant improvement allowances received from the lessor
are recorded as a reduction to rent expense over the term of the lease.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December 31, 2017 and 2016, all of the Company’s
assets were located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17 or 2016.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for the years ended December 31, 2017, 2016 and 2015. 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to employees is estimated as of the date of grant using the Black-Scholes option-pricing model. The fair value is amortized
as compensation cost on a straight-line basis over the requisite service period of the awards, which is generally the vesting period.
Stock options granted to non-employee consultants are revalued at the end of each reporting period until vested using the Black-Scholes
option-pricing model and the changes in their fair value are recorded as adjustments to expense over the related vesting period. On March 30, 2016, the FASB issued
ASU No. 2016-09, Compensation—Stock Compensation (Topic 718): Improvements to Employee Share-Based Payment Accounting
. 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17, 2016 and 2015:
Years Ended December 31,
2017 2016 2015
Basic and diluted net loss per share of common stock:
Net loss (32,421,612 ) (19,998,675 ) $ (8,850,739 )
Weighted average shares of common stock outstanding 50,176,953 41,137,518 31,350,145
Net loss per share of common stock-basic and diluted $ (0.65 ) $ (0.49 ) $ (0.28 ) The impact of the following potentially
dilutive securities for the years ended December 31, 2017, 2016 and 2015 have been excluded from the computation of dilutive weighted
average shares outstanding as the inclusion would be antidilutive.
December 31,
2017 2016 2015
Warrants 1,288,500 1,288,500 1,969,250
Stock options 7,844,966 6,610,179 3,982,065
9,133,466 7,898,679 5,951,315 Recent Accounting Pronouncements Revenue Recognition In May 2014, the FASB issued guidance
codified in Accounting Standards Codification (ASC) 606, Revenue Recognition — Revenue from Contracts with Customers ASC 605, Revenue Recognition Accounting for Leases In February 2016, the FASB issued
ASU No . Leases (Topic 842) . </t>
  </si>
  <si>
    <t>Property and Equipment</t>
  </si>
  <si>
    <t>Property, Plant and Equipment [Abstract]</t>
  </si>
  <si>
    <t>4. PROPERTY AND EQUIPMENT Property and Equipment consisted
of the following:
December 31,
2017 2016
Computer hardware and software $ 136,522 $ 96,131
Office furniture and equipment 287,048 259,138
Leasehold improvements 191,244 188,219
Construction in progress 1,181,730 —
Property and equipment, gross 1,796,544 543,488
Less: accumulated depreciation (363,889 ) (108,237 )
Property and equipment, net $ 1,432,655 $ 435,251 Depreciation expense was approximately
$256,000, $88,000 and $44,000 for the years ended December 31, 2017, 2016 and 2015, respectively. At December 31, 2017, construction
in progress consisted of purchased property and equipment not placed in service until the Company’s relocation into 32,733
square feet of office space in February 2018 (See Note 5). On December 30, 2015, the Company
entered into a lease agreement for a copier machine. The cost of the machine was approximately $12,000 and is included in office
furniture and equipment category in the table above. The lease payments commenced when the machine was placed in service in January
2016. The machine is being amortized over the life of the lease, which is for a three-year term and includes a bargain purchase
option at the end of the term. See Note 5 for details of this capital lease commitment.</t>
  </si>
  <si>
    <t>Commitments and Contingencies Disclosure [Abstract]</t>
  </si>
  <si>
    <t>5. COMMITMENTS AND CONTINGENCIES Operating Lease Commitment In September 2016, the Company amended
its commercial lease for office space to expand into an additional 4,088 square feet of office space within the same building for
an aggregate total of 10,414 square feet of leased office space (“September 2016 Amendment”). The Company began occupying
this space in early November 2016 and the final lease payment was to be due in January 2021. The September 2016 Amendment required
an increase in the standby letter of credit to $50,000 (See Note 3). The September 2016 Amendment was terminated upon the commencement
date of the August 2017 Lease Agreement discussed below. On August 21, 2017, the Company
entered into a lease agreement (“August 2017 Lease Agreement”) with the same landlord, pursuant to which the Company
agreed to lease 32,733 square feet of office space (“Leased Premises”). The initial term of the August 2017 Lease Agreement
is for a period of seven years which began with the Company’s occupancy of the Leased Premises in February 2018. The base
rent for the Leased Premises ranges from approximately $470,000 for the first year to approximately $908,000 for the seventh year.
Per the terms of the August 2017 Lease Agreement, the landlord agreed to reimburse the Company for $1,080,189 of leasehold improvements.
The reimbursements have been deferred and will be recognized as a reduction of rent expense over the term of the lease. Additionally,
the August 2017 Lease Agreement required a standby irrevocable letter of credit of $400,000, which may be reduced, if the Company
is not in default under the August 2017 Lease Agreement, to $300,000 and $200,000 on the third and fourth anniversary of the commencement
date, respectively, The Company entered into an unsecured letter of credit for $400,000 in connection with the August 2017 Lease
Agreement for which it incurred interest expense of $9,743 in year ended December 31, 2017. The Company records the total rent
payable during the lease term on a straight-line basis over the term of the lease and records the difference between the rents
paid and the straight-line rent as deferred rent, which is classified in deferred rent, current and deferred rent, noncurrent in
the Company’s balance sheet as of December 31, 2017 and 2016. Pursuant to the terms of the Company’s
non-cancelable lease agreements in effect at December 31, 2017, the future minimum rent commitments are as follows:
2018 $ 445,333
2019 623,958
2020 784,243
2021 830,600
2022 855,150
Thereafter 1,935,339
Total $ 5,474,623 Total rent expense for the years
ended December 31, 2017, 2016 and 2015 was $356,547, $229,705 and $55,496, respectively. Capital Lease Commitment The lease payments commenced when
the machine was placed in service in January 2016. The lease is for a three-year term and includes a bargain purchase option at
the end of the term. In the accompanying balance sheet as of December 31, 2017 and 2016, the current portion of this capital lease
obligation is classified in accrued expenses and the long-term portion of the capital lease obligation is classified in other long-term
liabilities. Pursuant to the terms of this capital lease agreement, the future minimum capital lease commitments are as follows
as of December 31, 2017:
2018 $ 4,543
2019 379
Total future minimum lease payments 4,922
Less: interest (291 )
Future capital lease obligations 4,631
Less: current portion (4,256 )
Long-term portion $ 375 Interest expense for this capital
lease obligation for the years ended December 31, 2017, 2016 and 2015 was $712, $1,286 and $0, respectively. For commitments under the Company’s
development award agreements- see Note 8.</t>
  </si>
  <si>
    <t>Notes Payable</t>
  </si>
  <si>
    <t>Debt Disclosure [Abstract]</t>
  </si>
  <si>
    <t>6. NOTES PAYABLE In November 2015, the Company entered
into a loan agreement with a financing company for $207,750 to finance one of the Company’s insurance policies. The terms
of the loan stipulated equal monthly payments of principal and interest payments of $23,397 over a nine month period. Interest
on this loan was accrued at an annual rate of 3.25%. This loan was fully repaid in July 2016. In October 2016, the Company entered
into a loan agreement with a financing company for $348,750 to finance one of the Company’s insurance policies. The terms
of the loan stipulate equal monthly payments of principal and interest payments of $39,114 over a nine-month period. Interest on
this loan was accrued at an annual rate of 2.25%. This loan was fully repaid in July 2017. In November 2017, the Company entered
into a loan agreement with a financing company for $415,265 to finance one of the Company’s insurance policies. The terms
of the loan stipulate equal monthly payments of principal and interest payments of $41,975 over a ten-month period. Interest accrues
on this loan at an annual rate of 2.35%. Prepaid expenses and other current
assets as of December 31, 2017 and 2016 included $368,976 and $378,750, respectively, related to these insurance policies. Interest expense for notes payable
for the years ended December 31, 2017, 2016 and 2015 totaled $3,632, $3,115 and $2,440, respectively.</t>
  </si>
  <si>
    <t>Accrued Expenses</t>
  </si>
  <si>
    <t>Payables and Accruals [Abstract]</t>
  </si>
  <si>
    <t xml:space="preserve">7. ACCRUED EXPENSES Accrued expenses consisted of the
following:
December 31,
2017 2016
Accrued clinical operations and trials costs $ 2,003,799 $ 1,647,490
Accrued product development costs 1,255,439 713,426
Accrued compensation 1,335,672 778,250
Accrued other 146,609 117,289
Total $ 4,741,519 $ 3,256,455 </t>
  </si>
  <si>
    <t>Development Award and Deferred Revenue</t>
  </si>
  <si>
    <t>Development Award And Deferred Revenue</t>
  </si>
  <si>
    <t>8. DEVELOPMENT AWARD AND DEFERRED REVENUE On April 20, 2015, the Company entered
into an award agreement (the “2015 CFFT Award Agreement “) with the CFFT pursuant to which it received a development
award (the “2015 CFFT Award”) for up to $5 million in funding. The funding from the 2015 CFFT Award supported a first-in-patient
Phase 2 clinical trial of the Company’s oral anti-inflammatory drug lenabasum in adults with cystic fibrosis (“CF”).
The Company has received $5.0 million in payments since the inception of the 2015 CFFT Award as outlined below. The payments received
under the 2015 CFFT Award were recorded as deferred revenue when the triggering event to receive those amounts had occurred and
were amortized on a straight-line basis over the expected duration of the remaining performance period under the 2015 CFFT Award
which concluded in the third quarter of 2017. Upon the execution of the 2015 CFFT
Award Agreement, the Company received a payment of $1,250,000 in May 2015. In November 2015, the Company received a second payment
of $1,250,000 upon the achievement of a milestone for dosing the first patient. In August 2016, the Company received a third payment
from the CFFT in the amount of $1,000,000 for achieving a milestone in July 2016 related to dosing the median clinical trial patient.
In January 2017, the Company received a fourth payment from the CFFT in the amount of $1,000,000 for achieving a milestone in December
2016 related to completing the final visit for the final patient, which was billed by the Company to CFFT in December 2016 and
was classified in grants receivable as of December 31, 2016. The Company received the final payment from CFFT in the amount of
$500,000 in November 2017 for achieving the final milestone in September 2017 related to the issuance to CFFT of the final integrated
statistical report for to the Phase 2 CF clinical trial. At that time the Company had completed all its performance obligations
under the contract and therefore the performance period had concluded. Pursuant to the terms of the 2015
CFFT Award Agreement, the Company is obligated to make royalty payments to CFFT contingent upon commercialization of lenabasum
in the Field of Use (as defined in the 2015 CFFT Award Agreement) as follows: (i) a royalty payment equal to five times the amount
the Company receives under the 2015 CFFT Award Agreement, up to $25 million, payable in three equal annual installments following
the first commercial sale of lenabasum, the first of which is due within 90 days following the first commercial sale of lenabasum,
(ii) a royalty payment to CFFT equal to the amount the Company receives under the 2015 CFFT Award Agreement, up to $5 million,
due in the first calendar year in which the aggregate cumulative net sales of lenabasum in the Field of Use exceed $500 million,
and (iii) royalty payment(s) to CFFT of up to approximately $15 million if the Company transfers, sells or licenses lenabasum in
the Field of Use other than for certain clinical or development purposes, or if the Company enters into a change of control transaction,
with such payment(s) to be credited against the royalty payments due upon commercialization. The Field of Use is defined in the
2015 CFFT Award as the treatment in humans of CF, asbestosis, bronchiectasis, byssinosis, chronic bronchitis/COPD hypersensitivity
pneumonitis, pneumoconiosis, primary ciliary dyskinesis, sarcoidosis and silicosis. Either CFFT or the Company may terminate the
agreement for cause, which includes the Company’s material failure to achieve certain commercialization and development milestones.
The Company’s payment obligations, if any, would survive the termination of the 2015 CFFT Award Agreement. For the years
ended December 31, 2017, 2016 and 2015, in respect of the 2015 CFFT Award Agreement, the Company recognized revenue of $2,440,195,
$1,911,424 and $648,382, respectively. Deferred revenue consisted of the following:
December 31,
2017 2016
Deferred revenue $ — $ 1,940,195
Less: current portion — (1,940,195 )
Long term portion $ — $ — See Note 15 for the Investment
Agreement entered into by the Company after the balance sheet date.</t>
  </si>
  <si>
    <t>Income Taxes</t>
  </si>
  <si>
    <t>Income Tax Disclosure [Abstract]</t>
  </si>
  <si>
    <t>9. INCOME TAXES No provision or benefit
for federal or state income taxes has been recorded, as the Company has incurred a net loss for all of the periods presented, and
the Company has provided a full valuation allowance against its deferred tax assets. At December 31, 2017
and 2016, the Company had federal net operating loss carryforwards of approximately $56,536,000 and $28,644,000, respectively,
of which federal carryforwards will expire in varying amounts beginning in 2029. At December 31, 2017 and 2016, the Company
had Massachusetts net operating loss carryforwards of approximately $53,110,000 and $26,573,000, respectively. In the first quarter
of 2017, the Company adopted ASU 2016-09, which removed the requirement to recognize the deferred tax assets on excess tax benefits
in respect of share based payments only when realized. As such, during the year ended December 31, 2017, the Company’s gross
deferred tax assets and corresponding valuation allowance each included a one-time increase in respect of an additional federal
and state net operating losses of $1,432,000. The adoption of ASU 2016-09 did not have an impact on the Company’s balance
sheet, results of operations, cash flows or statement of stockholders’ equity because the Company has a full valuation allowance
on its deferred tax assets.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have occurred that could limit the Company’s ability to use the net operating losses and tax credit carryforwards. The Company
also had research and development tax credit carryforwards at December 31, 2017 and 2016 of approximately $1,283,000 and $736,000,
respectively. Significant components of
the Company’s net deferred tax asset are as follows:
December 31,
2017 2016
NOL carryforward $ 15,229,127 $ 10,860,828
Tax credits 1,213,347 673,690
Stock based compensation 1,724,248 1,177,650
Accrued expenses 45,654 302,943
Other temporary differences 116,292 225,214
Subtotal 18,328,668 13,240,325
Valuation allowance (18,328,668 ) (13,240,325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by $5,088,343 and $7,860,985 in 2017 and
2016, respectively, due to the increase in deferred tax assets, primarily due to net operating loss carryforwards. The Company
has no uncertain tax positions at December 31, 2017 and 2016 that would affect its effective tax rate.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s from the Company’s effective tax rate primarily due to the following:
December 31,
2017 2016 2015
Tax provision at statutory rate 34.00 % 34.00 % 34.00 %
State taxes, net of federal benefit 5.66 % 4.76 % 4.76 %
Permanent differences -2.05 % -0.65 % -0.62 %
Tax credits 1.59 % 1.33 % 2.67 %
Income tax rate change -24.11 % — % —
Other 0.60 % -0.13 % 0.04 %
Increase in valuation reserve -15.69 % -39.31 % -40.85 %
Total 0.00 % 0.00 % 0.00 % The Tax Cut and Jobs Act
of 2017 On December 22, 2017, the
Tax Cut and Jobs Act (the “Tax Act”) was enacted into law. The Tax Act, among other things, contains significant changes
to corporate taxation, including reduction of the corporate tax rate from a top marginal rate of 35% to a flat rate of 21%; limitation
of the tax deduction for interest expense to 30% of adjusted earnings (except for certain small businesses); limitation of the
deduction of net operating losses generated in tax years beginning after December 31, 2017 to 80% of taxable income, indefinite
carryforward of net operating losses generated in tax years after 2018 and elimination of net operating loss carrybacks; changes
in the treatment of offshore earnings regardless of whether they are repatriated; current inclusion in U.S. federal taxable income
of certain earnings of controlled foreign corporations, mandatory capitalization of research and development expenses beginning
in 2022; immediate deductions for certain new investments instead of deductions for depreciation expense over time; further deduction
limits on executive compensation; and modifying, repealing and creating many other business deductions and credits, including the
reduction in the orphan drug credit from 50% to 25% of qualifying expenditures. As of December 31, 2017, we have made a reasonable
estimate of the effects of the Tax Act on our existing deferred taxes and related disclosures by reducing our net federal and state
deferred tax assets by $7,815,832 for the reduction in corporate tax rate. This adjustment to our deferred tax assets is offset
against the valuation allowance. Additionally, the SEC staff
has issued SAB 118, which allows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Tax Act, the Company has determined that the adjustment to its deferred
taxes was a provisional amount as permitted under SAB 118.</t>
  </si>
  <si>
    <t>Common Stock</t>
  </si>
  <si>
    <t>Equity [Abstract]</t>
  </si>
  <si>
    <t>10. COMMON STOCK The Company has authorized 150,000,000
shares of common stock, $0.0001 par value per share, of which 55,603,427 shares, 44,681,745 shares, and 37,605,134 shares were
issued and outstanding as of December 31, 2017, 2016, and 2015, respectively. During the year ended December 31,
2015, the Company issued 11,666,802 shares of common stock upon the exercise of warrants and stock options to purchase common stock
and the Company received net proceeds of $10,819,714 from these exercises. In June 2016, the Company completed
a sale of shares of its common stock pursuant to the terms of a securities purchase agreement under which the Company sold an aggregate
of 5,960,000 shares of its common stock in a registered direct offering to investors at a purchase price of $2.50 per share with
gross proceeds to the Company totaling approximately $14,900,000 less issuance costs of $25,222. On February 28, 2017, the Company
entered in a securities purchase agreement providing for the issuance and sale by the Company of 3,887,815 shares of its common
stock in a registered direct offering to institutional and accredited investors at a purchase price of $7.00 per share with gross
proceeds to the Company totaling $27,214,705 less issuance costs of $36,291. In November 2016, the Company entered
into a sales agreement with Cantor Fitzgerald under which the Company could direct Cantor Fitzgerald as its sales agent to sell
common stock under an “At the Market Offering” (“Sales Agreement”). Sales of common stock under the Sales
Agreement were made pursuant to an effective registration statement for an aggregate offering of up to $35 million. Under the Sales
Agreement, the Company was obligated to pay Cantor a 3% commission on gross proceeds. In 2016, the Company sold 188,695 shares
of our common stock under the Sales Agreement at an average selling price of approximately $8.54 per share (net of 3% commission
paid to Cantor Fitzgerald) which resulted in proceeds of approximately $1,621,182 and net proceeds of approximately $1,426,145
net of incurred issuance costs. Approximately $330,413 of these proceeds were classified in stock subscriptions receivable as of
December 31, 2016 because the Company did not receive these proceeds until January 2017. During the year ended December 31, 2017,
in the first quarter, the Company sold 1,413,633 shares of its common stock under the Sales Agreement at an average selling price
of approximately $9.71 per share for gross proceeds of $13,724,591 and net proceeds of $13,268,208. The Company did not sell any
shares of its common stock under the Sales Agreement in the second or third quarter of 2017 and terminated the Sales Agreement
in connection with the October 2017 Offering discussed below. The aggregate amount sold under the Sales Agreement as described
above was approximately $15.4 million. See Note 15 for the January 2018
Sales Agreement entered into by the Company and Cantor Fitzgerald after the balance sheet date. On October 26, 2017, the Company
consummated an underwritten public offering of shares of its common stock pursuant to which the Company sold an aggregate of 4,650,000
shares of its common stock to institutional investors at a purchase price of $7.00 per share with gross proceeds to the Company
totaling $32,550,000, less estimated issuance costs incurred of approximately $2,184,000. The Company also granted the underwriters
a 30-day option to purchase up to an additional 697,500 shares of common stock on the same terms as the underwriters were purchasing
the base number of shares, which they exercised in November 2017 with net proceeds to us totaling $4,589,550. During the year ended December
31, 2017, the Company issued 272,734 shares of common stock upon the exercise of stock options and warrants to purchase common
stock and the Company received net proceeds of $189,490 from these exercises. During the year ended December 31, 2016, the Company
issued 927,916 shares of common stock upon the exercise of stock options and warrants to purchase common stock and the Company
received net proceeds of $468,442 from these exercises.</t>
  </si>
  <si>
    <t>Stock Options</t>
  </si>
  <si>
    <t>Disclosure of Compensation Related Costs, Share-based Payments [Abstract]</t>
  </si>
  <si>
    <t xml:space="preserve">11.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n January 1, 2017, pursuant to an annual evergreen provision contained in the 2014 Plan,
the number of shares reserved for future grants was increased by 3,127,722 shares. As of December 31, 2017, there was a total of
13,043,739 shares reserved for issuance under the 2014 Plan and there were 4,460,334 shares available for future grants. Options
issued under the 2014 Plan generally vest over 4 years from the date of grant in multiple tranches and are exercisable for up to
10 years from the date of issuance. Pursuant to the terms of an annual
evergreen provision in the 2014 Plan, the number of shares of common stock available for issuance under the 2014 Plan shall automatically
increase on January 1 of each year by at least seven percent (7%)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effective
as of January 1, 2018, the number of shares of common stock available for issuance under the 2014 Plan increased by 2,500,000 shares,
which was less than seven percent (7%) of the outstanding shares of common stock on December 31, 2017. As of January 1, 2018, the
2014 Plan had a total reserve of 15,543,739 shares and there were 6,960,334 shares available for future grants. Share-based Compensation For stock options issued and outstanding
for the years ended December 31, 2017, 2016 and 2015, the Company recorded non-cash, stock-based compensation expense of $5,694,489
($4,640,646 for employees and $1,053,843 for non-employees), $3,163,534 ($2,104,939 for employees and $1,058,595 for non-employees)
and $1,153,302 ($672,071 for employees and $481,231 for non-employees), respectively, net of estimated forfeitures. The fair value of each option award
for employees is estimated on the date of grant and for non-employees is estimated at the end of each reporting period using the
Black-Scholes option pricing model that uses the assumptions noted in the following table. Due to its limited operating history,
the Company estimated its volatility in consideration of a number of factors, including the volatility of comparable public companies
and, commencing in 2015, the Company also included the volatility of its own common stock, taking into account the expected life
of the option.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based on the average between the vesting period and the contractual life of the options which is 6.25 years. For non-employee
options, the expected term is the contractual term. The risk-free rate is based on the yield of a U.S. Treasury security with a
term consistent with the option. The weighted average assumptions
used principally in determining the fair value of options granted to employees were as follows:
2017 2016 2015
Risk free interest rate 2.12 % 1.70 % 1.85 %
Expected dividend yield 0 % 0 % 0 %
Expected term in years 6.25 6.66 6.73
Expected volatility 86.01 % 90.39 % 90.68 %
Estimated forfeiture rate 5.00 % 5.00 % 4.83 % For the year ended December 31,
2017, the assumptions used in determining the fair value of options granted to nonemployees included risk free interest rate ranging
from 2.12%-2.38%, no expected dividend yield, expected term ranging from 4.91 years to 9.91 years, expected volatility ranging
from 85.58% to 89.58%, and estimated forfeiture rate of 5%. A summary of option activity for
years ended December 31, 2017 and 2016 is presented below:
Options Shares Weighted Average Exercise Price Weighted Average Remaining Contractual Term in Years Intrinsic Value
Outstanding at December 31, 2015 3,982,065 $ 1.03
Granted 3,020,000 $ 4.42
Exercised (326,886 ) $ 1.43
Forfeited (65,000 ) $ 2.44
Outstanding at December 31, 2016 6,610,179 $ 2.54
Granted 1,681,500 $ 8.28
Exercised (272,734 ) $ 0.67
Forfeited (173,979 ) $ 6.53
Outstanding at December 31, 2017 7,844,966 $ 3.75 7.72 $ 29,433,877
Vested at December 31, 2017 4,514,977 $ 1.98 7.02 $ 23,444,225 The weighted average grant-date
fair value of options granted during the years ended December 31, 2017, 2016 and 2015 was $6.22, $3.81 and $1.41 per share, respectively.
The aggregate intrinsic value of options exercised during the years ended December 31, 2017, 2016 and 2015 was approximately $2,092,964.
$1,004,321 and $152,531, respectively. As of December 31, 2017 there was approximately $12,542,918 of total unrecognized compensation
expense, related to non-vested share-based compensation arrangements. The unrecognized compensation expense is estimated to be
recognized over a period of 2.87 years at December 31, 2017. As summary of non-vested stock options
for the years ended December 31, 2017 and 2016 is presented below:
Options Shares Weighted Average Fair Value
Non-vested at December 31, 2015 2,035,254 $ 0.85
Granted 3,020,000 $ 3.69
Vested (1,194,600 ) $ 1.57
Forfeited (34,380 ) $ 1.77
Nonvested at December 31, 2016 3,826,274 $ 2.86
Granted 1,681,500 $ 6.22
Vested (2,003,806 ) $ 2.60
Forfeited (173,979 ) $ 5.03
Non-vested at December 31, 2017 3,329,989 $ 4.61 </t>
  </si>
  <si>
    <t>Warrants</t>
  </si>
  <si>
    <t>Derivative Instruments and Hedging Activities Disclosure [Abstract]</t>
  </si>
  <si>
    <t>12. WARRANTS At December 31, 2017, there were
warrants outstanding to purchase 1,288,500 shares of common stock with a weighted average exercise price of $1.00 and a weighted
average remaining life of 1.41 years. No warrants were exercised during the year ended December 31, 2017. During the year ended
December 31, 2016, warrants to purchase 679,500 shares of common stock were exercised on a cashless basis resulting in the issuance
of 599,780 shares and 1,250 shares of common stock were exercised on a for cash basis. There were no warrants issued or cancelled
during the year ended December 31, 2017 or 2016 For warrant issued to CFF after
the balance sheet date – see Note 15.</t>
  </si>
  <si>
    <t>Related Party Transactions</t>
  </si>
  <si>
    <t>Related Party Transactions [Abstract]</t>
  </si>
  <si>
    <t>13. RELATED PARTY TRANSACTIONS On September 20, 2016, the Company
entered into a consulting agreement (the “2016 Consulting Agreement”) with Orchestra Medical Ventures, LLC (“Orchestra”),
of which a member of the Company’s Board of Directors, David Hochman, is Managing Partner. Under this agreement, Orchestra
rendered a variety of consulting and advisory services relating principally to identifying and evaluating strategic relationships,
licensing opportunities, and business strategies. The term of the 2016 Consulting Agreement commenced on September 20, 2016 and
expired on March 20, 2017. Pursuant to the terms of the 2016 Consulting Agreement, the Company paid to Orchestra cash compensation
in an aggregate amount of $100,000. In connection with this agreement, the Company granted an equity incentive award to Mr. Hochman
consisting of options to purchase 50,000 shares (“Option Shares”) of common stock (the “Option Award”)
pursuant to the Company’s 2014 Equity Compensation Plan, of which fifty percent (50%) vested on the three (3) month anniversary
of the date of grant of the Option Award and the remainder of the Option Shares vested on the six (6) month anniversary of the
date of grant of the Option Award. The Option Shares were granted with an exercise price of $7.14 per share. The Company recorded
stock-based compensation expense of approximately $222,000 during the year ended December 31, 2016 and $171,000 during the first
quarter of 2017 in respect of the Option Award. No stock-based compensation expense was recorded after the first quarter of 2017
related to the Option Shares as they were fully vested in March 2017.</t>
  </si>
  <si>
    <t>Quarterly Financial Information (Unaudited)</t>
  </si>
  <si>
    <t>Quarterly Financial Information Disclosure [Abstract]</t>
  </si>
  <si>
    <t xml:space="preserve">14. QUARTERLY FINANCIAL INFORMATION (UNAUDITED)
Quarters Ended
March 31, 2017 June 30, 2017 September 30, 2017 December 31, 2017
Revenue from awards $ 1,293,697 $ 350,186 $ 796,312 $ —
Operating expenses:
Research and development 6,366,112 5,763,660 5,622,511 8,286,682
General and administrative 2,380,125 1,878,090 2,130,587 2,575,244
Total operating expenses 8,746,237 7,641,750 7,753,098 10,861,926
Operating loss (7,452,540 ) (7,291,564 ) (6,956,786 ) (10,861,926 )
Other income (expense):
Interest income (expense), net 1,366 5,271 43,402 133,073
Foreign currency exchange gain (loss) (14,265 ) (10,594 ) (52,212 ) 35,163
Other income (expense), net (12,899 ) (5,323 ) (8,810 ) 168,236
Net loss $ (7,465,439 ) $ (7,296,887 ) $ (6,965,596 ) (10,693,690 )
Net loss per share, basic and diluted $ (0.16 ) $ (0.15 ) $ (0.14 ) (0.20 )
Weighted average number of common shares outstanding, basic and diluted 46,381,482 50,193,726 50,221,597 53,828,680
Quarters Ended
March 31, 2016 June 30, 2016 September 30, 2016 December 31, 2016
Revenue from awards $ 396,598 $ 396,598 $ 742,558 $ 375,670
Operating expenses:
Research and development 2,173,933 3,567,003 4,315,632 5,380,167
General and administrative 1,109,889 1,021,225 1,760,696 2,567,937
Total operating expenses 3,283,822 4,588,228 6,076,328 7,948,104
Operating loss (2,887,224 ) (4,191,630 ) (5,333,770 ) (7,572,434 )
Other income (expense):
Interest income (expense), net (5,360 ) 4,049 1,731 57
Foreign currency exchange gain (loss) 343 (1,810 ) (14,729 ) 2,102
Other income (expense), net (5,017 ) 2,239 (12,998 ) 2,159
Net loss $ (2,892,241 ) $ (4,189,391 ) $ (5,346,768 ) (7,570,275 )
Net loss per share, basic and diluted $ (0.08 ) $ (0.11 ) $ (0.12 ) (0.17 )
Weighted average number of common shares outstanding, basic and diluted 37,605,210 38,748,452 43,783,504 44,348,543 </t>
  </si>
  <si>
    <t>Subsequent Events</t>
  </si>
  <si>
    <t>Subsequent Events [Abstract]</t>
  </si>
  <si>
    <t>15. SUBSEQUENT EVENTS Evergreen Provision Pursuant to the terms of an annual
evergreen provision in the 2014 Plan, the number of shares of common stock available for issuance under the 2014 Plan shall automatically
increase on January 1 of each year by at least seven percent (7%)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effective
as of January 1, 2018, the number of shares of common stock available for issuance under the 2014 Plan increased by 2,500,000 shares,
such amount being less than seven percent (7%) of the outstanding shares of common stock on December 31, 2017. As of January 1,
2018, the 2014 Plan had a total reserve of 15,543,739 shares and there were 6,960,334 shares available for future grants. At the Market Offering On January 5, 2018, the Company
entered into a sales agreement with Cantor Fitzgerald under which the Company may direct Cantor Fitzgerald as its sales agent to
sell common stock up to an aggregate offering of up to $50 million under an “At the Market Offering” (“January
2018 Sales Agreement”). Sales of common stock under the January 2018 Sales Agreement were made pursuant to an effective registration
statement for an aggregate offering of up to $50 million. In February 2018, the Company sold 1,500,000 shares of its common stock
to an institutional investor under the January 2018 Sales Agreement for which it received net proceeds of $11,349,000. Cystic Fibrosis Program Related
Investment Agreement On January 26, 2018, the Company
entered into the Cystic Fibrosis Program Related Investment Agreement with the Cystic Fibrosis Foundation (“CFF”) (“Investment
Agreement”), a non-profit drug discovery and development corporation, pursuant to which the Company received an award for
up to $25 million in funding (the “2018 CFF Award”) to support a Phase 2b Clinical Trial (the “Phase 2b Clinical
Trial”) of lenabasum in patients with cystic fibrosis, of which the Company has received $6.25 million to date. The Company
expects that the remainder of the 2018 CFF Award will be paid incrementally upon the Company’s achievement of the remaining
milestones related to the progress of the Phase 2b Clinical Trial, as set forth in the Investment Agreement.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shares of the Company’s common stock
(the “CFF Warrant”). The CFF Warrant is exercisable at a price equal to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Any shares
of the Company’s common stock issued upon exercise of the CFF Warrant will be unregistered and subject to a one-year lock-up.</t>
  </si>
  <si>
    <t>Significant Accounting Policies (Policies)</t>
  </si>
  <si>
    <t>Use of Estimates</t>
  </si>
  <si>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 based
compensation expense, the accrual of research, product development and clinical obligations, and the expected performance period
under the 2015 CFFT Award (See Note 8). Prior to the registration of its
common stock and the subsequent public listing of the common stock, the Company had granted stock options at exercise prices not
less than the fair value of its common stock as determined by the board of directors, with input from management. The Company’s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t>
  </si>
  <si>
    <t>Cash, Cash Equivalents, and Restricted Cash</t>
  </si>
  <si>
    <t xml:space="preserve">Cash, Cash Equivalents, and
Restricted Cash The Company considers only those
investments which are highly liquid, readily convertible to cash, and that mature within three months from date of purchase to
be cash equivalents. Marketable investments are those with original maturities in excess of three months. At December 31, 2017
and 2016, cash equivalents were comprised of money market funds. The Company had no marketable investments at December 31, 2017
and 2016. Restricted cash as of December 31,
2017 and 2016 included a collateral account for the Company’s corporate credit cards and is classified in current assets
in the amount of $108,991 and $150,000, respectively. Additionally, as of December 31, 2017 and 2016 restricted cash included a
stand-by letter of credit issued in favor of a landlord for $50,000 which was classified in current assets as of December 31, 2017
and in noncurrent assets as of December 31, 2016 (See Note 5). Cash, cash equivalents, and restricted
cash consists of the following:
December 31,
2017 2016
Cash $ 206,510 $ 1,127,530
Money market fund 62,330,985 13,864,727
Cash and cash equivalents 62,537,495 14,992,257
Restricted cash, current 158,991 150,000
Restricted cash, noncurrent — 50,000
Restricted cash 158,991 200,000
Total cash, cash equivalents, and restricted cash shown in the statement of cash flows $ 62,696,486 $ 15,192,257 </t>
  </si>
  <si>
    <t>Financial Instruments</t>
  </si>
  <si>
    <t>Financial Instruments The carrying amounts reported in
the consolidated balance sheet for cash and cash equivalents, receivables, accounts payable and accrued expenses approximate their
fair value based on the short-term nature of these instruments. The carrying values of the notes payable approximate their fair
value due to the fact that they are at market terms.</t>
  </si>
  <si>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4 for details of property and equipment and Note 5 for operating and capital lease
commitments.</t>
  </si>
  <si>
    <t>Research and Development Expenses and Development Award Agreements</t>
  </si>
  <si>
    <t>Research and Development Expenses
and Development Award Agreement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For amounts received under the
development award received from the CFFT (See Note 8), the Company recognized those amounts when the triggering event to receive
those payments occurred, with those amounts being amortized on a straight-line basis over the expected duration of the remaining
performance period of the development program under the award, which concluded in the third quarter of 2017.</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2016 and 2015, there were no material adjustments to the Company’s prior
period estimates of accrued expenses for clinical trials.</t>
  </si>
  <si>
    <t>Leases and Deferred Rent</t>
  </si>
  <si>
    <t>Leases and Deferred Rent The Company leases its office space.
Leases are evaluated and classified as operating or capital leases for financial reporting purposes. The Company’s office
space leases qualify as operating leases. For operating leases that contain rent escalations and rent holidays, the Company records
the total rent payable during the lease term on a straight-line basis over the term of the lease and records the difference between
the rents paid and the straight-line rent as deferred rent. Additionally, any tenant improvement allowances received from the
lessor are recorded as a reduction to rent expense over the term of the lease.</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ening inflammatory and fibrotic diseases. As of December 31, 2017 and 2016, all of the Company’s
assets were located in the United Stat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asset when it is not
more likely than not that the tax benefit from the deferred tax assets will be realized. Accordingly, given the cumulative losses
since inception, the Company has provided a valuation allowance equal to 100%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17 or 2016.</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impairment charges were recorded for the years ended December 31, 2017, 2016 and 2015.</t>
  </si>
  <si>
    <t>Share-based Payments</t>
  </si>
  <si>
    <t xml:space="preserve">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to employees is estimated as of the date of grant using the Black-Scholes option-pricing model. The fair value is amortized
as compensation cost on a straight-line basis over the requisite service period of the awards, which is generally the vesting period.
Stock options granted to non-employee consultants are revalued at the end of each reporting period until vested using the Black-Scholes
option-pricing model and the changes in their fair value are recorded as adjustments to expense over the related vesting period. On March 30, 2016, the FASB issued
ASU No. 2016-09, Compensation—Stock Compensation (Topic 718): Improvements to Employee Share-Based Payment Accounting
. </t>
  </si>
  <si>
    <t>Net Loss Per Common Share</t>
  </si>
  <si>
    <t xml:space="preserve">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17, 2016 and 2015:
Years Ended December 31,
2017 2016 2015
Basic and diluted net loss per share of common stock:
Net loss (32,421,612 ) (19,998,675 ) $ (8,850,739 )
Weighted average shares of common stock outstanding 50,176,953 41,137,518 31,350,145
Net loss per share of common stock-basic and diluted $ (0.65 ) $ (0.49 ) $ (0.28 ) The impact of the following potentially
dilutive securities for the years ended December 31, 2017, 2016 and 2015 have been excluded from the computation of dilutive weighted
average shares outstanding as the inclusion would be antidilutive.
December 31,
2017 2016 2015
Warrants 1,288,500 1,288,500 1,969,250
Stock options 7,844,966 6,610,179 3,982,065
9,133,466 7,898,679 5,951,315 </t>
  </si>
  <si>
    <t>Recent Accounting Pronouncements</t>
  </si>
  <si>
    <t xml:space="preserve">Recent Accounting Pronouncements Revenue Recognition In May 2014, the FASB issued guidance
codified in Accounting Standards Codification (ASC) 606, Revenue Recognition — Revenue from Contracts with Customers ASC 605, Revenue Recognition Accounting for Leases In February 2016, the FASB issued
ASU No . Leases (Topic 842) . </t>
  </si>
  <si>
    <t>Significant Accounting Policies (Tables)</t>
  </si>
  <si>
    <t>Schedule of Cash and Cash Equivalents and Restricted Cash</t>
  </si>
  <si>
    <t xml:space="preserve">Cash, cash equivalents, and
restricted cash consists of the following:
December 31,
2017 2016
Cash $ 206,510 $ 1,127,530
Money market fund 62,330,985 13,864,727
Cash and cash equivalents 62,537,495 14,992,257
Restricted cash, current 158,991 150,000
Restricted cash, noncurrent — 50,000
Restricted cash 158,991 200,000
Total cash, cash equivalents, and restricted cash shown in the statement of cash flows $ 62,696,486 $ 15,192,257 </t>
  </si>
  <si>
    <t>Computation of Basic and Diluted Earnings Per Share</t>
  </si>
  <si>
    <t>The following table sets
forth the computation of basic and diluted earnings per share for the years ended December 31, 2017, 2016 and 2015:
Years Ended December 31,
2017 2016 2015
Basic and diluted net loss per share of common stock:
Net loss (32,421,612 ) (19,998,675 ) $ (8,850,739 )
Weighted average shares of common stock outstanding 50,176,953 41,137,518 31,350,145
Net loss per share of common stock-basic and diluted $ (0.65 ) $ (0.49 ) $ (0.28 )</t>
  </si>
  <si>
    <t>Potentially Dilutive Securities Excluded from Computation of Dilutive Weighted Average Shares Outstanding</t>
  </si>
  <si>
    <t xml:space="preserve">The impact of the following
potentially dilutive securities for the years ended December 31, 2017, 2016 and 2015 have been excluded from the computation of
dilutive weighted average shares outstanding as the inclusion would be antidilutive.
December 31,
2017 2016 2015
Warrants 1,288,500 1,288,500 1,969,250
Stock options 7,844,966 6,610,179 3,982,065
9,133,466 7,898,679 5,951,315 </t>
  </si>
  <si>
    <t>Property and Equipment (Tables)</t>
  </si>
  <si>
    <t>Summary of Property and Equipment</t>
  </si>
  <si>
    <t xml:space="preserve">Property and Equipment consisted
of the following:
December 31,
2017 2016
Computer hardware and software $ 136,522 $ 96,131
Office furniture and equipment 287,048 259,138
Leasehold improvements 191,244 188,219
Construction in progress 1,181,730 —
Property and equipment, gross 1,796,544 543,488
Less: accumulated depreciation (363,889 ) (108,237 )
Property and equipment, net $ 1,432,655 $ 435,251 </t>
  </si>
  <si>
    <t>Commitments and Contingencies (Tables)</t>
  </si>
  <si>
    <t>Schedule of Future Minimum Rent Commitments</t>
  </si>
  <si>
    <t xml:space="preserve">Pursuant to the terms of
the Company’s non-cancelable lease agreements in effect at December 31, 2017, the future minimum rent commitments are as
follows:
2018 $ 445,333
2019 623,958
2020 784,243
2021 830,600
2022 855,150
Thereafter 1,935,339
Total $ 5,474,623 </t>
  </si>
  <si>
    <t>Schedule of Future Minimum Capital Lease Commitments</t>
  </si>
  <si>
    <t xml:space="preserve">Pursuant to the terms of
this capital lease agreement, the future minimum capital lease commitments are as follows as of December 31, 2017:
2018 $ 4,543
2019 379
Total future minimum lease payments 4,922
Less: interest (291 )
Future capital lease obligations 4,631
Less: current portion (4,256 )
Long-term portion $ 375 </t>
  </si>
  <si>
    <t>Accrued Expenses (Tables)</t>
  </si>
  <si>
    <t>Schedule of Accrued Expenses</t>
  </si>
  <si>
    <t xml:space="preserve">Accrued expenses consisted
of the following:
December 31,
2017 2016
Accrued clinical operations and trials costs $ 2,003,799 $ 1,647,490
Accrued product development costs 1,255,439 713,426
Accrued compensation 1,335,672 778,250
Accrued other 146,609 117,289
Total $ 4,741,519 $ 3,256,455 </t>
  </si>
  <si>
    <t>Development Award and Deferred Revenue (Tables)</t>
  </si>
  <si>
    <t>Deferred Revenue Disclosure [Abstract]</t>
  </si>
  <si>
    <t>Schedule of Deferred Revenue</t>
  </si>
  <si>
    <t xml:space="preserve">Deferred revenue consisted
of the following:
December 31,
2017 2016
Deferred revenue $ — $ 1,940,195
Less: current portion — (1,940,195 )
Long term portion $ — $ — </t>
  </si>
  <si>
    <t>Income Taxes (Tables)</t>
  </si>
  <si>
    <t>Components of Net Deferred Tax Asset</t>
  </si>
  <si>
    <t xml:space="preserve">Significant components of
the Company’s net deferred tax asset are as follows:
December 31,
2017 2016
NOL carryforward $ 15,229,127 $ 10,860,828
Tax credits 1,213,347 673,690
Stock based compensation 1,724,248 1,177,650
Accrued expenses 45,654 302,943
Other temporary differences 116,292 225,214
Subtotal 18,328,668 13,240,325
Valuation allowance (18,328,668 ) (13,240,325 )
Net deferred tax asset $ — $ — </t>
  </si>
  <si>
    <t>Schedule of Effective Income Tax Rate Reconciliation</t>
  </si>
  <si>
    <t>Income tax benefits computed
using the federal statutory income tax rate differs from the Company’s effective tax rate primarily due to the following:
December 31,
2017 2016 2015
Tax provision at statutory rate 34.00 % 34.00 % 34.00 %
State taxes, net of federal benefit 5.66 % 4.76 % 4.76 %
Permanent differences -2.05 % -0.65 % -0.62 %
Tax credits 1.59 % 1.33 % 2.67 %
Income tax rate change -24.11 % — % —
Other 0.60 % -0.13 % 0.04 %
Increase in valuation reserve -15.69 % -39.31 % -40.85 %
Total 0.00 % 0.00 % 0.00 %</t>
  </si>
  <si>
    <t>Stock Options (Tables)</t>
  </si>
  <si>
    <t>Summary of Assumptions Used Principally in Determining Fair Value of Options Granted</t>
  </si>
  <si>
    <t>The weighted average assumptions
used principally in determining the fair value of options granted to employees were as follows:
2017 2016 2015
Risk free interest rate 2.12 % 1.70 % 1.85 %
Expected dividend yield 0 % 0 % 0 %
Expected term in years 6.25 6.66 6.73
Expected volatility 86.01 % 90.39 % 90.68 %
Estimated forfeiture rate 5.00 % 5.00 % 4.83 %</t>
  </si>
  <si>
    <t>Summary of Option Activity</t>
  </si>
  <si>
    <t xml:space="preserve">A summary of option activity
for years ended December 31, 2017 and 2016 is presented below:
Options Shares Weighted Average Exercise Price Weighted Average Remaining Contractual Term in Years Intrinsic Value
Outstanding at December 31, 2015 3,982,065 $ 1.03
Granted 3,020,000 $ 4.42
Exercised (326,886 ) $ 1.43
Forfeited (65,000 ) $ 2.44
Outstanding at December 31, 2016 6,610,179 $ 2.54
Granted 1,681,500 $ 8.28
Exercised (272,734 ) $ 0.67
Forfeited (173,979 ) $ 6.53
Outstanding at December 31, 2017 7,844,966 $ 3.75 7.72 $ 29,433,877
Vested at December 31, 2017 4,514,977 $ 1.98 7.02 $ 23,444,225 </t>
  </si>
  <si>
    <t>Summary of Non-Vested Stock Options</t>
  </si>
  <si>
    <t xml:space="preserve">As summary of non-vested
stock options for the years ended December 31, 2017 and 2016 is presented below:
Options Shares Weighted Average Fair Value
Non-vested at December 31, 2015 2,035,254 $ 0.85
Granted 3,020,000 $ 3.69
Vested (1,194,600 ) $ 1.57
Forfeited (34,380 ) $ 1.77
Nonvested at December 31, 2016 3,826,274 $ 2.86
Granted 1,681,500 $ 6.22
Vested (2,003,806 ) $ 2.60
Forfeited (173,979 ) $ 5.03
Non-vested at December 31, 2017 3,329,989 $ 4.61 </t>
  </si>
  <si>
    <t>Quarterly Financial Information (Unaudited) (Tables)</t>
  </si>
  <si>
    <t>Schedule of Quarterly Financial Information</t>
  </si>
  <si>
    <t xml:space="preserve">Quarters Ended
March 31, 2017 June 30, 2017 September 30, 2017 December 31, 2017
Revenue from awards $ 1,293,697 $ 350,186 $ 796,312 $ —
Operating expenses:
Research and development 6,366,112 5,763,660 5,622,511 8,286,682
General and administrative 2,380,125 1,878,090 2,130,587 2,575,244
Total operating expenses 8,746,237 7,641,750 7,753,098 10,861,926
Operating loss (7,452,540 ) (7,291,564 ) (6,956,786 ) (10,861,926 )
Other income (expense):
Interest income (expense), net 1,366 5,271 43,402 133,073
Foreign currency exchange gain (loss) (14,265 ) (10,594 ) (52,212 ) 35,163
Other income (expense), net (12,899 ) (5,323 ) (8,810 ) 168,236
Net loss $ (7,465,439 ) $ (7,296,887 ) $ (6,965,596 ) (10,693,690 )
Net loss per share, basic and diluted $ (0.16 ) $ (0.15 ) $ (0.14 ) (0.20 )
Weighted average number of common shares outstanding, basic and diluted 46,381,482 50,193,726 50,221,597 53,828,680
Quarters Ended
March 31, 2016 June 30, 2016 September 30, 2016 December 31, 2016
Revenue from awards $ 396,598 $ 396,598 $ 742,558 $ 375,670
Operating expenses:
Research and development 2,173,933 3,567,003 4,315,632 5,380,167
General and administrative 1,109,889 1,021,225 1,760,696 2,567,937
Total operating expenses 3,283,822 4,588,228 6,076,328 7,948,104
Operating loss (2,887,224 ) (4,191,630 ) (5,333,770 ) (7,572,434 )
Other income (expense):
Interest income (expense), net (5,360 ) 4,049 1,731 57
Foreign currency exchange gain (loss) 343 (1,810 ) (14,729 ) 2,102
Other income (expense), net (5,017 ) 2,239 (12,998 ) 2,159
Net loss $ (2,892,241 ) $ (4,189,391 ) $ (5,346,768 ) (7,570,275 )
Net loss per share, basic and diluted $ (0.08 ) $ (0.11 ) $ (0.12 ) (0.17 )
Weighted average number of common shares outstanding, basic and diluted 37,605,210 38,748,452 43,783,504 44,348,543 </t>
  </si>
  <si>
    <t>Liquidity (Details Narrative) - USD ($)</t>
  </si>
  <si>
    <t>Proceeds from sale of stock</t>
  </si>
  <si>
    <t>Cash on hand</t>
  </si>
  <si>
    <t>2018 CFF Award [Member]</t>
  </si>
  <si>
    <t>Amount received for development award</t>
  </si>
  <si>
    <t>Sales Agreement [Member]</t>
  </si>
  <si>
    <t>Sales Agreement [Member] | January 2018 [Member]</t>
  </si>
  <si>
    <t>Investment Agreement [Member] | January 26, 2018 [Member] | Phase 2b Clinical Trial [Member]</t>
  </si>
  <si>
    <t>Cantor Fitzgerald &amp; Co. [Member] | Sales Agreement [Member] | January 5, 2018 [Member]</t>
  </si>
  <si>
    <t>Number of common stock value sold</t>
  </si>
  <si>
    <t>Number of common stock share sold</t>
  </si>
  <si>
    <t>Significant Accounting Policies (Details Narrative)</t>
  </si>
  <si>
    <t>Dec. 31, 2017USD ($)Segment</t>
  </si>
  <si>
    <t>Dec. 31, 2016USD ($)</t>
  </si>
  <si>
    <t>Significant Accounting Policies [Line Items]</t>
  </si>
  <si>
    <t>Marketable investments</t>
  </si>
  <si>
    <t>Operating segments | Segment</t>
  </si>
  <si>
    <t>Valuation allowance</t>
  </si>
  <si>
    <t>100.00%</t>
  </si>
  <si>
    <t>Uncertain tax position</t>
  </si>
  <si>
    <t>Impairment charges</t>
  </si>
  <si>
    <t>Operating lease future non-cancelable lease payments amount</t>
  </si>
  <si>
    <t>Computer Hardware and Software [Member]</t>
  </si>
  <si>
    <t>Estimated useful life of all property and equipment</t>
  </si>
  <si>
    <t>3 years</t>
  </si>
  <si>
    <t>Corporate Credit Cards [Member]</t>
  </si>
  <si>
    <t>Stand-by Letter of Credit [Member]</t>
  </si>
  <si>
    <t>Maximum [Member]</t>
  </si>
  <si>
    <t>Cash equivalents and restricted cash maturity period</t>
  </si>
  <si>
    <t>3 months</t>
  </si>
  <si>
    <t>Maximum [Member] | Office Furniture and Equipment [Member]</t>
  </si>
  <si>
    <t>5 years</t>
  </si>
  <si>
    <t>Minimum [Member]</t>
  </si>
  <si>
    <t>Marketable investments maturity period</t>
  </si>
  <si>
    <t>Minimum [Member] | Office Furniture and Equipment [Member]</t>
  </si>
  <si>
    <t>Significant Accounting Policies - Schedule of Cash and Cash Equivalents and Restricted Cash (Details) - USD ($)</t>
  </si>
  <si>
    <t>Dec. 31, 2014</t>
  </si>
  <si>
    <t>Cash and Cash Equivalents [Abstract]</t>
  </si>
  <si>
    <t>Cash</t>
  </si>
  <si>
    <t>Money market fund</t>
  </si>
  <si>
    <t>Restricted cash, current</t>
  </si>
  <si>
    <t>Restricted cash, noncurrent</t>
  </si>
  <si>
    <t>Total cash, cash equivalents, and restricted cash shown in the statement of cash flows</t>
  </si>
  <si>
    <t>Significant Accounting Policies - Computation of Basic and Diluted Earnings Per Share (Details) - USD ($)</t>
  </si>
  <si>
    <t>Earnings Per Share [Abstract]</t>
  </si>
  <si>
    <t>Weighted average shares of common stock outstanding</t>
  </si>
  <si>
    <t>Net loss per share of common stock-basic and diluted</t>
  </si>
  <si>
    <t>Significant Accounting Policies - Potential Dilutive Securities Excluded from Computation of Dilutive Weighted Average Shares Outstanding (Details) - shares</t>
  </si>
  <si>
    <t>Antidilutive Securities Excluded from Computation of Earnings Per Share [Line Items]</t>
  </si>
  <si>
    <t>Potential dilutive securities excluded from computation of dilutive weighted average shares outstanding</t>
  </si>
  <si>
    <t>Warrants [Member]</t>
  </si>
  <si>
    <t>Stock Options [Member]</t>
  </si>
  <si>
    <t>Property and Equipment (Details Narrative)</t>
  </si>
  <si>
    <t>Dec. 31, 2017USD ($)ft²</t>
  </si>
  <si>
    <t>Dec. 31, 2015USD ($)</t>
  </si>
  <si>
    <t>Dec. 30, 2015USD ($)</t>
  </si>
  <si>
    <t>Property, Plant and Equipment [Line Items]</t>
  </si>
  <si>
    <t>Depreciation expense</t>
  </si>
  <si>
    <t>Cost of machine</t>
  </si>
  <si>
    <t>Copier Machine [Member]</t>
  </si>
  <si>
    <t>Lease term</t>
  </si>
  <si>
    <t>February 2018 [Member]</t>
  </si>
  <si>
    <t>Area of land | ft²</t>
  </si>
  <si>
    <t>Property and Equipment - Summary of Property and Equipment (Details) - USD ($)</t>
  </si>
  <si>
    <t>Property and equipment, gross</t>
  </si>
  <si>
    <t>Less: accumulated depreciation</t>
  </si>
  <si>
    <t>Office Furniture and Equipment [Member]</t>
  </si>
  <si>
    <t>Leasehold Improvements [Member]</t>
  </si>
  <si>
    <t>Construction in Progress [Member]</t>
  </si>
  <si>
    <t>Commitments and Contingencies (Details Narrative)</t>
  </si>
  <si>
    <t>Aug. 21, 2017USD ($)ft²</t>
  </si>
  <si>
    <t>Sep. 30, 2016USD ($)ft²</t>
  </si>
  <si>
    <t>Dec. 31, 2017USD ($)</t>
  </si>
  <si>
    <t>Commitment And Contingencies [Line Items]</t>
  </si>
  <si>
    <t>Area of office space | ft²</t>
  </si>
  <si>
    <t>Rent expense</t>
  </si>
  <si>
    <t>Terms of lease</t>
  </si>
  <si>
    <t>Interest expense</t>
  </si>
  <si>
    <t>August 2017 Lease Agreement [Member]</t>
  </si>
  <si>
    <t>Leasehold improvements</t>
  </si>
  <si>
    <t>Irrevocable letter of credit</t>
  </si>
  <si>
    <t>Incurred interest expense</t>
  </si>
  <si>
    <t>August 2017 Lease Agreement [Member] | Third Anniversary [Member]</t>
  </si>
  <si>
    <t>August 2017 Lease Agreement [Member] | Fourth Anniversary [Member]</t>
  </si>
  <si>
    <t>August 2017 Lease Agreement [Member] | First Year [Member]</t>
  </si>
  <si>
    <t>August 2017 Lease Agreement [Member] | Seventh Year [Member]</t>
  </si>
  <si>
    <t>September 2016 Amendment [Member]</t>
  </si>
  <si>
    <t>Operating lease expiration date</t>
  </si>
  <si>
    <t>Jan. 31,
		2021</t>
  </si>
  <si>
    <t>Standby letters of credit</t>
  </si>
  <si>
    <t>Commitments and Contingencies - Schedule of Future Minimum Rent Commitments (Details)</t>
  </si>
  <si>
    <t>Thereafter</t>
  </si>
  <si>
    <t>Commitments and Contingencies - Schedule of Future Minimum Capital Lease Commitments (Details) - Copier Machine [Member]</t>
  </si>
  <si>
    <t>Total future minimum lease payments</t>
  </si>
  <si>
    <t>Less: interest</t>
  </si>
  <si>
    <t>Future capital lease obligations</t>
  </si>
  <si>
    <t>Less: current portion</t>
  </si>
  <si>
    <t>Long-term portion</t>
  </si>
  <si>
    <t>Notes Payable (Details Narrative) - USD ($)</t>
  </si>
  <si>
    <t>1 Months Ended</t>
  </si>
  <si>
    <t>Nov. 30, 2017</t>
  </si>
  <si>
    <t>Oct. 31, 2016</t>
  </si>
  <si>
    <t>Nov. 30, 2015</t>
  </si>
  <si>
    <t>Debt Instrument [Line Items]</t>
  </si>
  <si>
    <t>Interest expense for notes payable</t>
  </si>
  <si>
    <t>Insurance Policies [Member]</t>
  </si>
  <si>
    <t>Notes Payable Other Payables [Member] | Three Point Two Five Percent Notes Payable [Member]</t>
  </si>
  <si>
    <t>Principal and interest payable</t>
  </si>
  <si>
    <t>Monthly loan payments term</t>
  </si>
  <si>
    <t>9 months</t>
  </si>
  <si>
    <t>Annual interest rate</t>
  </si>
  <si>
    <t>3.25%</t>
  </si>
  <si>
    <t>Notes Payable Other Payables [Member] | Two Point Two Five Percent Notes Payable [Member]</t>
  </si>
  <si>
    <t>2.25%</t>
  </si>
  <si>
    <t>Notes Payable Other Payables [Member] | Two Point Three Five Percent Notes Payable [Member]</t>
  </si>
  <si>
    <t>10 months</t>
  </si>
  <si>
    <t>2.35%</t>
  </si>
  <si>
    <t>Accrued Expenses - Schedule of Accrued Expenses (Details) - USD ($)</t>
  </si>
  <si>
    <t>Accrued clinical operations and trials costs</t>
  </si>
  <si>
    <t>Accrued product development costs</t>
  </si>
  <si>
    <t>Accrued compensation</t>
  </si>
  <si>
    <t>Accrued other</t>
  </si>
  <si>
    <t>Development Award and Deferred Revenue (Details Narrative)</t>
  </si>
  <si>
    <t>Jan. 31, 2017USD ($)</t>
  </si>
  <si>
    <t>Aug. 31, 2016USD ($)</t>
  </si>
  <si>
    <t>Apr. 20, 2015USD ($)Installments</t>
  </si>
  <si>
    <t>Nov. 30, 2017USD ($)</t>
  </si>
  <si>
    <t>Nov. 30, 2015USD ($)</t>
  </si>
  <si>
    <t>May 31, 2015USD ($)</t>
  </si>
  <si>
    <t>Sep. 30, 2017USD ($)</t>
  </si>
  <si>
    <t>Jun. 30, 2017USD ($)</t>
  </si>
  <si>
    <t>Mar. 31, 2017USD ($)</t>
  </si>
  <si>
    <t>Sep. 30, 2016USD ($)</t>
  </si>
  <si>
    <t>Jun. 30, 2016USD ($)</t>
  </si>
  <si>
    <t>Mar. 31, 2016USD ($)</t>
  </si>
  <si>
    <t>Development Award [Line Items]</t>
  </si>
  <si>
    <t>Revenue</t>
  </si>
  <si>
    <t>2015 CFFT Award Agreement [Member]</t>
  </si>
  <si>
    <t>Amount received upon execution of award agreement</t>
  </si>
  <si>
    <t>2015 CFFT Award Agreement [Member] | Oral Anti-inflammatory Drug [Member]</t>
  </si>
  <si>
    <t>2015 CFFT Award Agreement [Member] | Lenabasum [Member]</t>
  </si>
  <si>
    <t>Number of installments | Installments</t>
  </si>
  <si>
    <t>Payment due period after the first commercial sale</t>
  </si>
  <si>
    <t>90 days</t>
  </si>
  <si>
    <t>Royalty payment, sales target</t>
  </si>
  <si>
    <t>2015 CFFT Award Agreement [Member] | Lenabasum [Member] | Upon Transfer Sale or Licensing [Member]</t>
  </si>
  <si>
    <t>Royalty payable</t>
  </si>
  <si>
    <t>2015 CFFT Award Agreement [Member] | Maximum [Member]</t>
  </si>
  <si>
    <t>Development award received</t>
  </si>
  <si>
    <t>2015 CFFT Award Agreement [Member] | Maximum [Member] | Lenabasum [Member] | Upon Commercialization of The Product [Member]</t>
  </si>
  <si>
    <t>2015 CFFT Award Agreement [Member] | Maximum [Member] | Lenabasum [Member] | Upon Reaching The Sales Target [Member]</t>
  </si>
  <si>
    <t>Development Award and Deferred Revenue - Schedule of Deferred Revenue (Details) - USD ($)</t>
  </si>
  <si>
    <t>Deferred revenue</t>
  </si>
  <si>
    <t>Income Taxes (Details Narrative) - USD ($)</t>
  </si>
  <si>
    <t>Dec. 22, 2017</t>
  </si>
  <si>
    <t>Income Taxes [Line Items]</t>
  </si>
  <si>
    <t>Net operating loss carryforwards</t>
  </si>
  <si>
    <t>Net operating loss carryforwards excess stock-based compensation</t>
  </si>
  <si>
    <t>Deferred tax assets valuation allowance increase</t>
  </si>
  <si>
    <t>Taxable income percentage</t>
  </si>
  <si>
    <t>0.00%</t>
  </si>
  <si>
    <t>Massachusett [Member]</t>
  </si>
  <si>
    <t>Research [Member]</t>
  </si>
  <si>
    <t>Tax credit carryforwards</t>
  </si>
  <si>
    <t>Federal [Member]</t>
  </si>
  <si>
    <t>Operating loss carryforwards expiration year</t>
  </si>
  <si>
    <t>State And Local Jurisdiction [Member]</t>
  </si>
  <si>
    <t>The Tax Cut and Jobs Act of 2017 [Member]</t>
  </si>
  <si>
    <t>80.00%</t>
  </si>
  <si>
    <t>Deferred tax asset</t>
  </si>
  <si>
    <t>The Tax Cut and Jobs Act of 2017 [Member] | Interest Expense [Member]</t>
  </si>
  <si>
    <t>Reduction of corporate tax rate percentage</t>
  </si>
  <si>
    <t>30.00%</t>
  </si>
  <si>
    <t>The Tax Cut and Jobs Act of 2017 [Member] | Maximum [Member]</t>
  </si>
  <si>
    <t>35.00%</t>
  </si>
  <si>
    <t>The Tax Cut and Jobs Act of 2017 [Member] | Minimum [Member]</t>
  </si>
  <si>
    <t>21.00%</t>
  </si>
  <si>
    <t>The Tax Cut and Jobs Act of 2017 [Member] | Orphan Drug Credit [Member] | Maximum [Member]</t>
  </si>
  <si>
    <t>50.00%</t>
  </si>
  <si>
    <t>The Tax Cut and Jobs Act of 2017 [Member] | Orphan Drug Credit [Member] | Minimum [Member]</t>
  </si>
  <si>
    <t>25.00%</t>
  </si>
  <si>
    <t>Income Taxes - Components of Net Deferred Tax Asset (Details) - USD ($)</t>
  </si>
  <si>
    <t>Deferred Tax Assets, Net [Abstract]</t>
  </si>
  <si>
    <t>NOL carryforward</t>
  </si>
  <si>
    <t>Tax credits</t>
  </si>
  <si>
    <t>Stock based compensation</t>
  </si>
  <si>
    <t>Other temporary differences</t>
  </si>
  <si>
    <t>Subtotal</t>
  </si>
  <si>
    <t>Net deferred tax asset</t>
  </si>
  <si>
    <t>Income Taxes - Schedule of Effective Income Tax Rate Reconciliation (Details)</t>
  </si>
  <si>
    <t>Tax provision at statutory rate</t>
  </si>
  <si>
    <t>34.00%</t>
  </si>
  <si>
    <t>State taxes, net of federal benefit</t>
  </si>
  <si>
    <t>5.66%</t>
  </si>
  <si>
    <t>4.76%</t>
  </si>
  <si>
    <t>Permanent differences</t>
  </si>
  <si>
    <t>(2.05%)</t>
  </si>
  <si>
    <t>(0.65%)</t>
  </si>
  <si>
    <t>(0.62%)</t>
  </si>
  <si>
    <t>1.59%</t>
  </si>
  <si>
    <t>1.33%</t>
  </si>
  <si>
    <t>2.67%</t>
  </si>
  <si>
    <t>Income tax rate change</t>
  </si>
  <si>
    <t>(24.11%)</t>
  </si>
  <si>
    <t>Other</t>
  </si>
  <si>
    <t>0.60%</t>
  </si>
  <si>
    <t>(0.13%)</t>
  </si>
  <si>
    <t>0.04%</t>
  </si>
  <si>
    <t>Increase in valuation reserve</t>
  </si>
  <si>
    <t>(15.69%)</t>
  </si>
  <si>
    <t>(39.31%)</t>
  </si>
  <si>
    <t>(40.85%)</t>
  </si>
  <si>
    <t>Common Stock (Details Narrative) - USD ($)</t>
  </si>
  <si>
    <t>Oct. 26, 2017</t>
  </si>
  <si>
    <t>Feb. 28, 2017</t>
  </si>
  <si>
    <t>Nov. 30, 2016</t>
  </si>
  <si>
    <t>Proceeds from exercise of stock options</t>
  </si>
  <si>
    <t>Gross proceeds from sale of stock</t>
  </si>
  <si>
    <t>Aggregate common stock sold, value</t>
  </si>
  <si>
    <t>Institutional Investors [Member]</t>
  </si>
  <si>
    <t>Aggregate common stock sold, shares</t>
  </si>
  <si>
    <t>Purchase price per share</t>
  </si>
  <si>
    <t>Securities Purchase Agreement [Member] | Institutional and Accredited Investors [Member]</t>
  </si>
  <si>
    <t>Sales Agreement [Member] | Cantor Fitzgerald [Member]</t>
  </si>
  <si>
    <t>Commission paid percentage</t>
  </si>
  <si>
    <t>3.00%</t>
  </si>
  <si>
    <t>Sales Agreement [Member] | Cantor Fitzgerald [Member] | Maximum [Member]</t>
  </si>
  <si>
    <t>Aggregate offering amount</t>
  </si>
  <si>
    <t>Stock Options (Details Narrative) - USD ($)</t>
  </si>
  <si>
    <t>Jan. 02, 2017</t>
  </si>
  <si>
    <t>Share-based Compensation Arrangement by Share-based Payment Award [Line Items]</t>
  </si>
  <si>
    <t>Average intrinsic value of options exercised</t>
  </si>
  <si>
    <t>Total unrecognized compensation expense</t>
  </si>
  <si>
    <t>Share-based compensation expense, not yet recognized period of recognition</t>
  </si>
  <si>
    <t>2 years 10 months 14 days</t>
  </si>
  <si>
    <t>Stock Option [Member]</t>
  </si>
  <si>
    <t>Weighted average grant-date fair value, options granted</t>
  </si>
  <si>
    <t>Employees [Member]</t>
  </si>
  <si>
    <t>Non-Employees [Member]</t>
  </si>
  <si>
    <t>Forfeitures estimated, percentage</t>
  </si>
  <si>
    <t>5.00%</t>
  </si>
  <si>
    <t>Non-Employees [Member] | Minimum [Member]</t>
  </si>
  <si>
    <t>Option granted expected term</t>
  </si>
  <si>
    <t>4 years 10 months 28 days</t>
  </si>
  <si>
    <t>Option granted risk free interest rate</t>
  </si>
  <si>
    <t>2.12%</t>
  </si>
  <si>
    <t>Non-Employees [Member] | Maximum [Member]</t>
  </si>
  <si>
    <t>9 years 10 months 28 days</t>
  </si>
  <si>
    <t>2.38%</t>
  </si>
  <si>
    <t>2014 Equity Incentive Plan [Member] | Employee Stock Option [Member]</t>
  </si>
  <si>
    <t>Aggregate common stock available for stock options granted, shares</t>
  </si>
  <si>
    <t>Shares available for grant</t>
  </si>
  <si>
    <t>Stock option vesting term</t>
  </si>
  <si>
    <t>4 years</t>
  </si>
  <si>
    <t>Stock option expiration period</t>
  </si>
  <si>
    <t>10 years</t>
  </si>
  <si>
    <t>6 years 2 months 30 days</t>
  </si>
  <si>
    <t>Evergreen Provision [Member] | 2014 Equity Incentive Plan [Member]</t>
  </si>
  <si>
    <t>Increase in number of shares of common stock available for issuance</t>
  </si>
  <si>
    <t>Evergreen Provision [Member] | 2014 Equity Incentive Plan [Member] | January 1, 2018 [Member]</t>
  </si>
  <si>
    <t>Stock Options - Summary of Assumptions Used Principally in Determining Fair Value of Options Granted (Details) - Employee Stock Option [Member]</t>
  </si>
  <si>
    <t>Risk free interest rate</t>
  </si>
  <si>
    <t>1.70%</t>
  </si>
  <si>
    <t>1.85%</t>
  </si>
  <si>
    <t>Expected dividend yield</t>
  </si>
  <si>
    <t>Expected term in years</t>
  </si>
  <si>
    <t>6 years 7 months 28 days</t>
  </si>
  <si>
    <t>6 years 8 months 23 days</t>
  </si>
  <si>
    <t>Expected volatility</t>
  </si>
  <si>
    <t>86.01%</t>
  </si>
  <si>
    <t>90.39%</t>
  </si>
  <si>
    <t>90.68%</t>
  </si>
  <si>
    <t>Estimated forfeiture rate</t>
  </si>
  <si>
    <t>4.83%</t>
  </si>
  <si>
    <t>Stock Options - Summary of Option Activity (Details) - USD ($)</t>
  </si>
  <si>
    <t>Shares Outstanding, Beginning balance</t>
  </si>
  <si>
    <t>Shares, Granted</t>
  </si>
  <si>
    <t>Shares, Exercised</t>
  </si>
  <si>
    <t>Shares, Forfeited</t>
  </si>
  <si>
    <t>Shares Outstanding, Ending balance</t>
  </si>
  <si>
    <t>Shares, Vested</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t>
  </si>
  <si>
    <t>Weighted Average Remaining Contractual Term in Years, Outstanding</t>
  </si>
  <si>
    <t>7 years 8 months 19 days</t>
  </si>
  <si>
    <t>Weighted Average Remaining Contractual Term in Years, Vested</t>
  </si>
  <si>
    <t>7 years 7 days</t>
  </si>
  <si>
    <t>Average Intrinsic Value, Outstanding</t>
  </si>
  <si>
    <t>Average Intrinsic Value, Vested</t>
  </si>
  <si>
    <t>Stock Options - Summary of Non Vested Stock Options (Details) - $ / shares</t>
  </si>
  <si>
    <t>Shares Non-vested , Beginning balance</t>
  </si>
  <si>
    <t>Shares, vested</t>
  </si>
  <si>
    <t>Weighted Average fair value non vested, Beginning balance</t>
  </si>
  <si>
    <t>Weighted Average fair value, Forfeited</t>
  </si>
  <si>
    <t>Weighted Average fair value non vested, Ending balance</t>
  </si>
  <si>
    <t>Warrants (Details Narrative) - $ / shares</t>
  </si>
  <si>
    <t>Warrants outstanding to purchase of common stock shares</t>
  </si>
  <si>
    <t>Weighted average exercise price of warrants</t>
  </si>
  <si>
    <t>Weighted average remaining life of warrants</t>
  </si>
  <si>
    <t>1 year 4 months 28 days</t>
  </si>
  <si>
    <t>Issuance of common stock shares exercised on cashless basis</t>
  </si>
  <si>
    <t>Number of common stock were exercised on a cash basis</t>
  </si>
  <si>
    <t>Number of warrants issued</t>
  </si>
  <si>
    <t>Number of warrants cancelled</t>
  </si>
  <si>
    <t>Related Party Transactions (Details Narrative) - USD ($)</t>
  </si>
  <si>
    <t>Sep. 20, 2016</t>
  </si>
  <si>
    <t>Related Party Transaction [Line Items]</t>
  </si>
  <si>
    <t>Options granted exercise price</t>
  </si>
  <si>
    <t>2014 Equity Compensation Plan [Member]</t>
  </si>
  <si>
    <t>Option vested percentage</t>
  </si>
  <si>
    <t>Orchestra Medical Ventures LLC [Member] | 2016 Consulting Agreement [Member]</t>
  </si>
  <si>
    <t>Cash compensation amount</t>
  </si>
  <si>
    <t>Agreement expiry date</t>
  </si>
  <si>
    <t>Mar. 20,
		2017</t>
  </si>
  <si>
    <t>Options to purchase, shares</t>
  </si>
  <si>
    <t>Quarterly Financial Information (Unaudited) - Schedule of Quarterly Financial Information (Details) - USD ($)</t>
  </si>
  <si>
    <t>Interest income (expense), net</t>
  </si>
  <si>
    <t>Subsequent Events (Details Narrative) - USD ($)</t>
  </si>
  <si>
    <t>Jan. 26, 2018</t>
  </si>
  <si>
    <t>Jan. 05, 2018</t>
  </si>
  <si>
    <t>Jan. 01, 2018</t>
  </si>
  <si>
    <t>Feb. 28, 2018</t>
  </si>
  <si>
    <t>Warrant exercisable price per sahre</t>
  </si>
  <si>
    <t>Warrant exercisable shares of common stock</t>
  </si>
  <si>
    <t>Increased number of shares of common stock available for issuance</t>
  </si>
  <si>
    <t>Subsequent Event [Member] | Phase 2b Clinical Trial [Member]</t>
  </si>
  <si>
    <t>Subsequent Event [Member] | Cystic Fibrosis Foundation warrants [Member]</t>
  </si>
  <si>
    <t>Warrant to purchase of common stock</t>
  </si>
  <si>
    <t>Warrant expires date</t>
  </si>
  <si>
    <t>Jan. 26,
		2025</t>
  </si>
  <si>
    <t>Subsequent Event [Member] | Cystic Fibrosis Program Related Investment Agreement [Member]</t>
  </si>
  <si>
    <t>Subsequent Event [Member] | Investment Agreement [Member] | Cystic Fibrosis Foundation warrants [Member]</t>
  </si>
  <si>
    <t>Subsequent Event [Member] | At the Market Offering [Member]</t>
  </si>
  <si>
    <t>Subsequent Event [Member] | At the Market Offering [Member] | 2018 Sales Agreement [Member]</t>
  </si>
  <si>
    <t>Subsequent Event [Member] | Evergreen Provision [Member] | 2014 Equity Incentive Plan [Member]</t>
  </si>
  <si>
    <t>Increases in number of shares of common stock available for issuance, minimum percentage of outstanding common stock</t>
  </si>
  <si>
    <t>7.00%</t>
  </si>
  <si>
    <t>Percentage of outstanding common shares</t>
  </si>
  <si>
    <t>Total reserve under the plan</t>
  </si>
  <si>
    <t>Shares available for future gra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0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4882116</v>
      </c>
    </row>
    <row r="15" spans="1:4">
      <c r="A15" s="4" t="s">
        <v>25</v>
      </c>
      <c r="C15" s="5" t="n">
        <v>5713467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0</v>
      </c>
    </row>
    <row r="4" spans="1:2">
      <c r="A4" s="4" t="s">
        <v>54</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537495</v>
      </c>
      <c r="C3" s="6" t="n">
        <v>14992257</v>
      </c>
    </row>
    <row r="4" spans="1:3">
      <c r="A4" s="4" t="s">
        <v>35</v>
      </c>
      <c r="B4" s="5" t="n">
        <v>158991</v>
      </c>
      <c r="C4" s="5" t="n">
        <v>150000</v>
      </c>
    </row>
    <row r="5" spans="1:3">
      <c r="A5" s="4" t="s">
        <v>36</v>
      </c>
      <c r="B5" s="4" t="s">
        <v>37</v>
      </c>
      <c r="C5" s="5" t="n">
        <v>1000000</v>
      </c>
    </row>
    <row r="6" spans="1:3">
      <c r="A6" s="4" t="s">
        <v>38</v>
      </c>
      <c r="B6" s="4" t="s">
        <v>37</v>
      </c>
      <c r="C6" s="5" t="n">
        <v>330413</v>
      </c>
    </row>
    <row r="7" spans="1:3">
      <c r="A7" s="4" t="s">
        <v>39</v>
      </c>
      <c r="B7" s="5" t="n">
        <v>2808244</v>
      </c>
      <c r="C7" s="5" t="n">
        <v>930261</v>
      </c>
    </row>
    <row r="8" spans="1:3">
      <c r="A8" s="4" t="s">
        <v>40</v>
      </c>
      <c r="B8" s="5" t="n">
        <v>65504730</v>
      </c>
      <c r="C8" s="5" t="n">
        <v>17402931</v>
      </c>
    </row>
    <row r="9" spans="1:3">
      <c r="A9" s="4" t="s">
        <v>35</v>
      </c>
      <c r="B9" s="4" t="s">
        <v>37</v>
      </c>
      <c r="C9" s="5" t="n">
        <v>50000</v>
      </c>
    </row>
    <row r="10" spans="1:3">
      <c r="A10" s="4" t="s">
        <v>41</v>
      </c>
      <c r="B10" s="5" t="n">
        <v>1432655</v>
      </c>
      <c r="C10" s="5" t="n">
        <v>435251</v>
      </c>
    </row>
    <row r="11" spans="1:3">
      <c r="A11" s="4" t="s">
        <v>42</v>
      </c>
      <c r="B11" s="5" t="n">
        <v>40776</v>
      </c>
      <c r="C11" s="4" t="s">
        <v>37</v>
      </c>
    </row>
    <row r="12" spans="1:3">
      <c r="A12" s="4" t="s">
        <v>43</v>
      </c>
      <c r="B12" s="5" t="n">
        <v>66978161</v>
      </c>
      <c r="C12" s="5" t="n">
        <v>17888182</v>
      </c>
    </row>
    <row r="13" spans="1:3">
      <c r="A13" s="3" t="s">
        <v>44</v>
      </c>
    </row>
    <row r="14" spans="1:3">
      <c r="A14" s="4" t="s">
        <v>45</v>
      </c>
      <c r="B14" s="5" t="n">
        <v>332861</v>
      </c>
      <c r="C14" s="5" t="n">
        <v>271757</v>
      </c>
    </row>
    <row r="15" spans="1:3">
      <c r="A15" s="4" t="s">
        <v>46</v>
      </c>
      <c r="B15" s="5" t="n">
        <v>3130295</v>
      </c>
      <c r="C15" s="5" t="n">
        <v>3419921</v>
      </c>
    </row>
    <row r="16" spans="1:3">
      <c r="A16" s="4" t="s">
        <v>47</v>
      </c>
      <c r="B16" s="5" t="n">
        <v>4741519</v>
      </c>
      <c r="C16" s="5" t="n">
        <v>3256455</v>
      </c>
    </row>
    <row r="17" spans="1:3">
      <c r="A17" s="4" t="s">
        <v>48</v>
      </c>
      <c r="B17" s="4" t="s">
        <v>37</v>
      </c>
      <c r="C17" s="5" t="n">
        <v>1940195</v>
      </c>
    </row>
    <row r="18" spans="1:3">
      <c r="A18" s="4" t="s">
        <v>49</v>
      </c>
      <c r="B18" s="4" t="s">
        <v>37</v>
      </c>
      <c r="C18" s="5" t="n">
        <v>10263</v>
      </c>
    </row>
    <row r="19" spans="1:3">
      <c r="A19" s="4" t="s">
        <v>50</v>
      </c>
      <c r="B19" s="5" t="n">
        <v>8204675</v>
      </c>
      <c r="C19" s="5" t="n">
        <v>8898591</v>
      </c>
    </row>
    <row r="20" spans="1:3">
      <c r="A20" s="4" t="s">
        <v>51</v>
      </c>
      <c r="B20" s="5" t="n">
        <v>989550</v>
      </c>
      <c r="C20" s="5" t="n">
        <v>65724</v>
      </c>
    </row>
    <row r="21" spans="1:3">
      <c r="A21" s="4" t="s">
        <v>52</v>
      </c>
      <c r="B21" s="5" t="n">
        <v>375</v>
      </c>
      <c r="C21" s="5" t="n">
        <v>4632</v>
      </c>
    </row>
    <row r="22" spans="1:3">
      <c r="A22" s="4" t="s">
        <v>53</v>
      </c>
      <c r="B22" s="5" t="n">
        <v>9194600</v>
      </c>
      <c r="C22" s="5" t="n">
        <v>8968947</v>
      </c>
    </row>
    <row r="23" spans="1:3">
      <c r="A23" s="4" t="s">
        <v>54</v>
      </c>
      <c r="B23" s="4" t="s">
        <v>37</v>
      </c>
      <c r="C23" s="4" t="s">
        <v>37</v>
      </c>
    </row>
    <row r="24" spans="1:3">
      <c r="A24" s="3" t="s">
        <v>55</v>
      </c>
    </row>
    <row r="25" spans="1:3">
      <c r="A25" s="4" t="s">
        <v>56</v>
      </c>
      <c r="B25" s="4" t="s">
        <v>37</v>
      </c>
      <c r="C25" s="4" t="s">
        <v>37</v>
      </c>
    </row>
    <row r="26" spans="1:3">
      <c r="A26" s="4" t="s">
        <v>57</v>
      </c>
      <c r="B26" s="5" t="n">
        <v>5560</v>
      </c>
      <c r="C26" s="5" t="n">
        <v>4468</v>
      </c>
    </row>
    <row r="27" spans="1:3">
      <c r="A27" s="4" t="s">
        <v>58</v>
      </c>
      <c r="B27" s="5" t="n">
        <v>123476102</v>
      </c>
      <c r="C27" s="5" t="n">
        <v>42191256</v>
      </c>
    </row>
    <row r="28" spans="1:3">
      <c r="A28" s="4" t="s">
        <v>59</v>
      </c>
      <c r="B28" s="5" t="n">
        <v>-65698101</v>
      </c>
      <c r="C28" s="5" t="n">
        <v>-33276489</v>
      </c>
    </row>
    <row r="29" spans="1:3">
      <c r="A29" s="4" t="s">
        <v>60</v>
      </c>
      <c r="B29" s="5" t="n">
        <v>57783561</v>
      </c>
      <c r="C29" s="5" t="n">
        <v>8919235</v>
      </c>
    </row>
    <row r="30" spans="1:3">
      <c r="A30" s="4" t="s">
        <v>61</v>
      </c>
      <c r="B30" s="6" t="n">
        <v>66978161</v>
      </c>
      <c r="C30" s="6" t="n">
        <v>17888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57</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171</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0</v>
      </c>
      <c r="C4" s="5" t="n">
        <v>10000000</v>
      </c>
    </row>
    <row r="5" spans="1:3">
      <c r="A5" s="4" t="s">
        <v>66</v>
      </c>
      <c r="B5" s="4" t="s">
        <v>37</v>
      </c>
      <c r="C5" s="4" t="s">
        <v>37</v>
      </c>
    </row>
    <row r="6" spans="1:3">
      <c r="A6" s="4" t="s">
        <v>67</v>
      </c>
      <c r="B6" s="4" t="s">
        <v>37</v>
      </c>
      <c r="C6" s="4" t="s">
        <v>37</v>
      </c>
    </row>
    <row r="7" spans="1:3">
      <c r="A7" s="4" t="s">
        <v>68</v>
      </c>
      <c r="B7" s="7" t="n">
        <v>0.0001</v>
      </c>
      <c r="C7" s="7" t="n">
        <v>0.0001</v>
      </c>
    </row>
    <row r="8" spans="1:3">
      <c r="A8" s="4" t="s">
        <v>69</v>
      </c>
      <c r="B8" s="5" t="n">
        <v>150000000</v>
      </c>
      <c r="C8" s="5" t="n">
        <v>150000000</v>
      </c>
    </row>
    <row r="9" spans="1:3">
      <c r="A9" s="4" t="s">
        <v>70</v>
      </c>
      <c r="B9" s="5" t="n">
        <v>55603427</v>
      </c>
      <c r="C9" s="5" t="n">
        <v>44681745</v>
      </c>
    </row>
    <row r="10" spans="1:3">
      <c r="A10" s="4" t="s">
        <v>71</v>
      </c>
      <c r="B10" s="5" t="n">
        <v>55603427</v>
      </c>
      <c r="C10" s="5" t="n">
        <v>44681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2</v>
      </c>
      <c r="D2" s="2" t="s">
        <v>79</v>
      </c>
    </row>
    <row r="3" spans="1:4">
      <c r="A3" s="4" t="s">
        <v>59</v>
      </c>
      <c r="B3" s="6" t="n">
        <v>65698101</v>
      </c>
      <c r="C3" s="6" t="n">
        <v>33276489</v>
      </c>
    </row>
    <row r="4" spans="1:4">
      <c r="A4" s="4" t="s">
        <v>257</v>
      </c>
      <c r="B4" s="5" t="n">
        <v>78891699</v>
      </c>
      <c r="C4" s="5" t="n">
        <v>16699133</v>
      </c>
      <c r="D4" s="6" t="n">
        <v>11328929</v>
      </c>
    </row>
    <row r="5" spans="1:4">
      <c r="A5" s="4" t="s">
        <v>258</v>
      </c>
      <c r="B5" s="5" t="n">
        <v>62537495</v>
      </c>
      <c r="C5" s="6" t="n">
        <v>14992257</v>
      </c>
    </row>
    <row r="6" spans="1:4">
      <c r="A6" s="4" t="s">
        <v>259</v>
      </c>
    </row>
    <row r="7" spans="1:4">
      <c r="A7" s="4" t="s">
        <v>260</v>
      </c>
      <c r="B7" s="5" t="n">
        <v>6250000</v>
      </c>
    </row>
    <row r="8" spans="1:4">
      <c r="A8" s="4" t="s">
        <v>261</v>
      </c>
    </row>
    <row r="9" spans="1:4">
      <c r="A9" s="4" t="s">
        <v>257</v>
      </c>
      <c r="B9" s="5" t="n">
        <v>13724591</v>
      </c>
    </row>
    <row r="10" spans="1:4">
      <c r="A10" s="4" t="s">
        <v>262</v>
      </c>
    </row>
    <row r="11" spans="1:4">
      <c r="A11" s="4" t="s">
        <v>257</v>
      </c>
      <c r="B11" s="5" t="n">
        <v>11300000</v>
      </c>
    </row>
    <row r="12" spans="1:4">
      <c r="A12" s="4" t="s">
        <v>263</v>
      </c>
    </row>
    <row r="13" spans="1:4">
      <c r="A13" s="4" t="s">
        <v>260</v>
      </c>
      <c r="B13" s="5" t="n">
        <v>6250000</v>
      </c>
    </row>
    <row r="14" spans="1:4">
      <c r="A14" s="4" t="s">
        <v>264</v>
      </c>
    </row>
    <row r="15" spans="1:4">
      <c r="A15" s="4" t="s">
        <v>265</v>
      </c>
      <c r="B15" s="6" t="n">
        <v>50000000</v>
      </c>
    </row>
    <row r="16" spans="1:4">
      <c r="A16" s="4" t="s">
        <v>266</v>
      </c>
      <c r="B16" s="5" t="n">
        <v>1500000</v>
      </c>
    </row>
    <row r="17" spans="1:4">
      <c r="A17" s="4" t="s">
        <v>257</v>
      </c>
      <c r="B17" s="6" t="n">
        <v>113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267</v>
      </c>
      <c r="B1" s="2" t="s">
        <v>1</v>
      </c>
    </row>
    <row r="2" spans="1:3">
      <c r="B2" s="2" t="s">
        <v>268</v>
      </c>
      <c r="C2" s="2" t="s">
        <v>269</v>
      </c>
    </row>
    <row r="3" spans="1:3">
      <c r="A3" s="3" t="s">
        <v>270</v>
      </c>
    </row>
    <row r="4" spans="1:3">
      <c r="A4" s="4" t="s">
        <v>271</v>
      </c>
      <c r="B4" s="6" t="n">
        <v>0</v>
      </c>
      <c r="C4" s="6" t="n">
        <v>0</v>
      </c>
    </row>
    <row r="5" spans="1:3">
      <c r="A5" s="4" t="s">
        <v>35</v>
      </c>
      <c r="B5" s="6" t="n">
        <v>158991</v>
      </c>
      <c r="C5" s="5" t="n">
        <v>200000</v>
      </c>
    </row>
    <row r="6" spans="1:3">
      <c r="A6" s="4" t="s">
        <v>272</v>
      </c>
      <c r="B6" s="5" t="n">
        <v>1</v>
      </c>
    </row>
    <row r="7" spans="1:3">
      <c r="A7" s="4" t="s">
        <v>273</v>
      </c>
      <c r="B7" s="4" t="s">
        <v>274</v>
      </c>
    </row>
    <row r="8" spans="1:3">
      <c r="A8" s="4" t="s">
        <v>275</v>
      </c>
      <c r="B8" s="6" t="n">
        <v>0</v>
      </c>
      <c r="C8" s="5" t="n">
        <v>0</v>
      </c>
    </row>
    <row r="9" spans="1:3">
      <c r="A9" s="4" t="s">
        <v>276</v>
      </c>
      <c r="B9" s="5" t="n">
        <v>0</v>
      </c>
      <c r="C9" s="5" t="n">
        <v>0</v>
      </c>
    </row>
    <row r="10" spans="1:3">
      <c r="A10" s="4" t="s">
        <v>277</v>
      </c>
      <c r="B10" s="6" t="n">
        <v>5474623</v>
      </c>
    </row>
    <row r="11" spans="1:3">
      <c r="A11" s="4" t="s">
        <v>278</v>
      </c>
    </row>
    <row r="12" spans="1:3">
      <c r="A12" s="3" t="s">
        <v>270</v>
      </c>
    </row>
    <row r="13" spans="1:3">
      <c r="A13" s="4" t="s">
        <v>279</v>
      </c>
      <c r="B13" s="4" t="s">
        <v>280</v>
      </c>
    </row>
    <row r="14" spans="1:3">
      <c r="A14" s="4" t="s">
        <v>281</v>
      </c>
    </row>
    <row r="15" spans="1:3">
      <c r="A15" s="3" t="s">
        <v>270</v>
      </c>
    </row>
    <row r="16" spans="1:3">
      <c r="A16" s="4" t="s">
        <v>35</v>
      </c>
      <c r="B16" s="6" t="n">
        <v>108991</v>
      </c>
      <c r="C16" s="5" t="n">
        <v>150000</v>
      </c>
    </row>
    <row r="17" spans="1:3">
      <c r="A17" s="4" t="s">
        <v>282</v>
      </c>
    </row>
    <row r="18" spans="1:3">
      <c r="A18" s="3" t="s">
        <v>270</v>
      </c>
    </row>
    <row r="19" spans="1:3">
      <c r="A19" s="4" t="s">
        <v>35</v>
      </c>
      <c r="B19" s="6" t="n">
        <v>50000</v>
      </c>
      <c r="C19" s="6" t="n">
        <v>50000</v>
      </c>
    </row>
    <row r="20" spans="1:3">
      <c r="A20" s="4" t="s">
        <v>283</v>
      </c>
    </row>
    <row r="21" spans="1:3">
      <c r="A21" s="3" t="s">
        <v>270</v>
      </c>
    </row>
    <row r="22" spans="1:3">
      <c r="A22" s="4" t="s">
        <v>284</v>
      </c>
      <c r="B22" s="4" t="s">
        <v>285</v>
      </c>
    </row>
    <row r="23" spans="1:3">
      <c r="A23" s="4" t="s">
        <v>286</v>
      </c>
    </row>
    <row r="24" spans="1:3">
      <c r="A24" s="3" t="s">
        <v>270</v>
      </c>
    </row>
    <row r="25" spans="1:3">
      <c r="A25" s="4" t="s">
        <v>279</v>
      </c>
      <c r="B25" s="4" t="s">
        <v>287</v>
      </c>
    </row>
    <row r="26" spans="1:3">
      <c r="A26" s="4" t="s">
        <v>288</v>
      </c>
    </row>
    <row r="27" spans="1:3">
      <c r="A27" s="3" t="s">
        <v>270</v>
      </c>
    </row>
    <row r="28" spans="1:3">
      <c r="A28" s="4" t="s">
        <v>289</v>
      </c>
      <c r="B28" s="4" t="s">
        <v>285</v>
      </c>
    </row>
    <row r="29" spans="1:3">
      <c r="A29" s="4" t="s">
        <v>290</v>
      </c>
    </row>
    <row r="30" spans="1:3">
      <c r="A30" s="3" t="s">
        <v>270</v>
      </c>
    </row>
    <row r="31" spans="1:3">
      <c r="A31" s="4" t="s">
        <v>279</v>
      </c>
      <c r="B31" s="4" t="s">
        <v>2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32</v>
      </c>
      <c r="D1" s="2" t="s">
        <v>79</v>
      </c>
      <c r="E1" s="2" t="s">
        <v>292</v>
      </c>
    </row>
    <row r="2" spans="1:5">
      <c r="A2" s="3" t="s">
        <v>293</v>
      </c>
    </row>
    <row r="3" spans="1:5">
      <c r="A3" s="4" t="s">
        <v>294</v>
      </c>
      <c r="B3" s="6" t="n">
        <v>206510</v>
      </c>
      <c r="C3" s="6" t="n">
        <v>1127530</v>
      </c>
    </row>
    <row r="4" spans="1:5">
      <c r="A4" s="4" t="s">
        <v>295</v>
      </c>
      <c r="B4" s="5" t="n">
        <v>62330985</v>
      </c>
      <c r="C4" s="5" t="n">
        <v>13864727</v>
      </c>
    </row>
    <row r="5" spans="1:5">
      <c r="A5" s="4" t="s">
        <v>34</v>
      </c>
      <c r="B5" s="5" t="n">
        <v>62537495</v>
      </c>
      <c r="C5" s="5" t="n">
        <v>14992257</v>
      </c>
    </row>
    <row r="6" spans="1:5">
      <c r="A6" s="4" t="s">
        <v>296</v>
      </c>
      <c r="B6" s="5" t="n">
        <v>158991</v>
      </c>
      <c r="C6" s="5" t="n">
        <v>150000</v>
      </c>
    </row>
    <row r="7" spans="1:5">
      <c r="A7" s="4" t="s">
        <v>297</v>
      </c>
      <c r="B7" s="4" t="s">
        <v>37</v>
      </c>
      <c r="C7" s="5" t="n">
        <v>50000</v>
      </c>
    </row>
    <row r="8" spans="1:5">
      <c r="A8" s="4" t="s">
        <v>35</v>
      </c>
      <c r="B8" s="5" t="n">
        <v>158991</v>
      </c>
      <c r="C8" s="5" t="n">
        <v>200000</v>
      </c>
    </row>
    <row r="9" spans="1:5">
      <c r="A9" s="4" t="s">
        <v>298</v>
      </c>
      <c r="B9" s="6" t="n">
        <v>62696486</v>
      </c>
      <c r="C9" s="6" t="n">
        <v>15192257</v>
      </c>
      <c r="D9" s="6" t="n">
        <v>12374650</v>
      </c>
      <c r="E9" s="6" t="n">
        <v>6276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9</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300</v>
      </c>
    </row>
    <row r="4" spans="1:12">
      <c r="A4" s="4" t="s">
        <v>91</v>
      </c>
      <c r="B4" s="6" t="n">
        <v>-10693690</v>
      </c>
      <c r="C4" s="6" t="n">
        <v>-6965596</v>
      </c>
      <c r="D4" s="6" t="n">
        <v>-7296887</v>
      </c>
      <c r="E4" s="6" t="n">
        <v>-7465439</v>
      </c>
      <c r="F4" s="6" t="n">
        <v>-7570275</v>
      </c>
      <c r="G4" s="6" t="n">
        <v>-5346768</v>
      </c>
      <c r="H4" s="6" t="n">
        <v>-4189391</v>
      </c>
      <c r="I4" s="6" t="n">
        <v>-2892241</v>
      </c>
      <c r="J4" s="6" t="n">
        <v>-32421612</v>
      </c>
      <c r="K4" s="6" t="n">
        <v>-19998675</v>
      </c>
      <c r="L4" s="6" t="n">
        <v>-8850739</v>
      </c>
    </row>
    <row r="5" spans="1:12">
      <c r="A5" s="4" t="s">
        <v>301</v>
      </c>
      <c r="B5" s="5" t="n">
        <v>53828680</v>
      </c>
      <c r="C5" s="5" t="n">
        <v>50221597</v>
      </c>
      <c r="D5" s="5" t="n">
        <v>50193726</v>
      </c>
      <c r="E5" s="5" t="n">
        <v>46381482</v>
      </c>
      <c r="F5" s="5" t="n">
        <v>44348543</v>
      </c>
      <c r="G5" s="5" t="n">
        <v>43783504</v>
      </c>
      <c r="H5" s="5" t="n">
        <v>38748452</v>
      </c>
      <c r="I5" s="5" t="n">
        <v>37605210</v>
      </c>
      <c r="J5" s="5" t="n">
        <v>50176953</v>
      </c>
      <c r="K5" s="5" t="n">
        <v>41137518</v>
      </c>
      <c r="L5" s="5" t="n">
        <v>31350145</v>
      </c>
    </row>
    <row r="6" spans="1:12">
      <c r="A6" s="4" t="s">
        <v>302</v>
      </c>
      <c r="B6" s="8" t="n">
        <v>-0.2</v>
      </c>
      <c r="C6" s="8" t="n">
        <v>-0.14</v>
      </c>
      <c r="D6" s="8" t="n">
        <v>-0.15</v>
      </c>
      <c r="E6" s="8" t="n">
        <v>-0.16</v>
      </c>
      <c r="F6" s="8" t="n">
        <v>-0.17</v>
      </c>
      <c r="G6" s="8" t="n">
        <v>-0.12</v>
      </c>
      <c r="H6" s="8" t="n">
        <v>-0.11</v>
      </c>
      <c r="I6" s="8" t="n">
        <v>-0.08</v>
      </c>
      <c r="J6" s="8" t="n">
        <v>-0.65</v>
      </c>
      <c r="K6" s="8" t="n">
        <v>-0.49</v>
      </c>
      <c r="L6" s="8" t="n">
        <v>-0.2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79</v>
      </c>
    </row>
    <row r="3" spans="1:4">
      <c r="A3" s="3" t="s">
        <v>304</v>
      </c>
    </row>
    <row r="4" spans="1:4">
      <c r="A4" s="4" t="s">
        <v>305</v>
      </c>
      <c r="B4" s="5" t="n">
        <v>9133466</v>
      </c>
      <c r="C4" s="5" t="n">
        <v>7898679</v>
      </c>
      <c r="D4" s="5" t="n">
        <v>5951315</v>
      </c>
    </row>
    <row r="5" spans="1:4">
      <c r="A5" s="4" t="s">
        <v>306</v>
      </c>
    </row>
    <row r="6" spans="1:4">
      <c r="A6" s="3" t="s">
        <v>304</v>
      </c>
    </row>
    <row r="7" spans="1:4">
      <c r="A7" s="4" t="s">
        <v>305</v>
      </c>
      <c r="B7" s="5" t="n">
        <v>1288500</v>
      </c>
      <c r="C7" s="5" t="n">
        <v>1288500</v>
      </c>
      <c r="D7" s="5" t="n">
        <v>1969250</v>
      </c>
    </row>
    <row r="8" spans="1:4">
      <c r="A8" s="4" t="s">
        <v>307</v>
      </c>
    </row>
    <row r="9" spans="1:4">
      <c r="A9" s="3" t="s">
        <v>304</v>
      </c>
    </row>
    <row r="10" spans="1:4">
      <c r="A10" s="4" t="s">
        <v>305</v>
      </c>
      <c r="B10" s="5" t="n">
        <v>7844966</v>
      </c>
      <c r="C10" s="5" t="n">
        <v>6610179</v>
      </c>
      <c r="D10" s="5" t="n">
        <v>39820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24"/>
    <col customWidth="1" max="3" min="3" width="21"/>
    <col customWidth="1" max="4" min="4" width="21"/>
    <col customWidth="1" max="5" min="5" width="21"/>
  </cols>
  <sheetData>
    <row r="1" spans="1:5">
      <c r="A1" s="1" t="s">
        <v>308</v>
      </c>
      <c r="B1" s="2" t="s">
        <v>1</v>
      </c>
    </row>
    <row r="2" spans="1:5">
      <c r="B2" s="2" t="s">
        <v>309</v>
      </c>
      <c r="C2" s="2" t="s">
        <v>269</v>
      </c>
      <c r="D2" s="2" t="s">
        <v>310</v>
      </c>
      <c r="E2" s="2" t="s">
        <v>311</v>
      </c>
    </row>
    <row r="3" spans="1:5">
      <c r="A3" s="3" t="s">
        <v>312</v>
      </c>
    </row>
    <row r="4" spans="1:5">
      <c r="A4" s="4" t="s">
        <v>313</v>
      </c>
      <c r="B4" s="6" t="n">
        <v>255652</v>
      </c>
      <c r="C4" s="6" t="n">
        <v>87664</v>
      </c>
      <c r="D4" s="6" t="n">
        <v>43943</v>
      </c>
    </row>
    <row r="5" spans="1:5">
      <c r="A5" s="4" t="s">
        <v>314</v>
      </c>
      <c r="B5" s="6" t="n">
        <v>1796544</v>
      </c>
      <c r="C5" s="6" t="n">
        <v>543488</v>
      </c>
    </row>
    <row r="6" spans="1:5">
      <c r="A6" s="4" t="s">
        <v>315</v>
      </c>
    </row>
    <row r="7" spans="1:5">
      <c r="A7" s="3" t="s">
        <v>312</v>
      </c>
    </row>
    <row r="8" spans="1:5">
      <c r="A8" s="4" t="s">
        <v>314</v>
      </c>
      <c r="E8" s="6" t="n">
        <v>12000</v>
      </c>
    </row>
    <row r="9" spans="1:5">
      <c r="A9" s="4" t="s">
        <v>316</v>
      </c>
      <c r="E9" s="4" t="s">
        <v>280</v>
      </c>
    </row>
    <row r="10" spans="1:5">
      <c r="A10" s="4" t="s">
        <v>317</v>
      </c>
    </row>
    <row r="11" spans="1:5">
      <c r="A11" s="3" t="s">
        <v>312</v>
      </c>
    </row>
    <row r="12" spans="1:5">
      <c r="A12" s="4" t="s">
        <v>318</v>
      </c>
      <c r="B12" s="5" t="n">
        <v>32733</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9</v>
      </c>
      <c r="B1" s="2" t="s">
        <v>2</v>
      </c>
      <c r="C1" s="2" t="s">
        <v>32</v>
      </c>
    </row>
    <row r="2" spans="1:3">
      <c r="A2" s="3" t="s">
        <v>312</v>
      </c>
    </row>
    <row r="3" spans="1:3">
      <c r="A3" s="4" t="s">
        <v>320</v>
      </c>
      <c r="B3" s="6" t="n">
        <v>1796544</v>
      </c>
      <c r="C3" s="6" t="n">
        <v>543488</v>
      </c>
    </row>
    <row r="4" spans="1:3">
      <c r="A4" s="4" t="s">
        <v>321</v>
      </c>
      <c r="B4" s="5" t="n">
        <v>-363889</v>
      </c>
      <c r="C4" s="5" t="n">
        <v>-108237</v>
      </c>
    </row>
    <row r="5" spans="1:3">
      <c r="A5" s="4" t="s">
        <v>41</v>
      </c>
      <c r="B5" s="5" t="n">
        <v>1432655</v>
      </c>
      <c r="C5" s="5" t="n">
        <v>435251</v>
      </c>
    </row>
    <row r="6" spans="1:3">
      <c r="A6" s="4" t="s">
        <v>278</v>
      </c>
    </row>
    <row r="7" spans="1:3">
      <c r="A7" s="3" t="s">
        <v>312</v>
      </c>
    </row>
    <row r="8" spans="1:3">
      <c r="A8" s="4" t="s">
        <v>320</v>
      </c>
      <c r="B8" s="5" t="n">
        <v>136522</v>
      </c>
      <c r="C8" s="5" t="n">
        <v>96131</v>
      </c>
    </row>
    <row r="9" spans="1:3">
      <c r="A9" s="4" t="s">
        <v>322</v>
      </c>
    </row>
    <row r="10" spans="1:3">
      <c r="A10" s="3" t="s">
        <v>312</v>
      </c>
    </row>
    <row r="11" spans="1:3">
      <c r="A11" s="4" t="s">
        <v>320</v>
      </c>
      <c r="B11" s="5" t="n">
        <v>287048</v>
      </c>
      <c r="C11" s="5" t="n">
        <v>259138</v>
      </c>
    </row>
    <row r="12" spans="1:3">
      <c r="A12" s="4" t="s">
        <v>323</v>
      </c>
    </row>
    <row r="13" spans="1:3">
      <c r="A13" s="3" t="s">
        <v>312</v>
      </c>
    </row>
    <row r="14" spans="1:3">
      <c r="A14" s="4" t="s">
        <v>320</v>
      </c>
      <c r="B14" s="5" t="n">
        <v>191244</v>
      </c>
      <c r="C14" s="5" t="n">
        <v>188219</v>
      </c>
    </row>
    <row r="15" spans="1:3">
      <c r="A15" s="4" t="s">
        <v>324</v>
      </c>
    </row>
    <row r="16" spans="1:3">
      <c r="A16" s="3" t="s">
        <v>312</v>
      </c>
    </row>
    <row r="17" spans="1:3">
      <c r="A17" s="4" t="s">
        <v>320</v>
      </c>
      <c r="B17" s="6" t="n">
        <v>1181730</v>
      </c>
      <c r="C17"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1"/>
    <col customWidth="1" max="5" min="5" width="21"/>
    <col customWidth="1" max="6" min="6" width="21"/>
  </cols>
  <sheetData>
    <row r="1" spans="1:6">
      <c r="A1" s="1" t="s">
        <v>325</v>
      </c>
      <c r="B1" s="2" t="s">
        <v>326</v>
      </c>
      <c r="C1" s="2" t="s">
        <v>327</v>
      </c>
      <c r="D1" s="2" t="s">
        <v>328</v>
      </c>
      <c r="E1" s="2" t="s">
        <v>269</v>
      </c>
      <c r="F1" s="2" t="s">
        <v>310</v>
      </c>
    </row>
    <row r="2" spans="1:6">
      <c r="A2" s="3" t="s">
        <v>329</v>
      </c>
    </row>
    <row r="3" spans="1:6">
      <c r="A3" s="4" t="s">
        <v>330</v>
      </c>
      <c r="C3" s="5" t="n">
        <v>4088</v>
      </c>
    </row>
    <row r="4" spans="1:6">
      <c r="A4" s="4" t="s">
        <v>331</v>
      </c>
      <c r="D4" s="6" t="n">
        <v>356547</v>
      </c>
      <c r="E4" s="6" t="n">
        <v>229705</v>
      </c>
      <c r="F4" s="6" t="n">
        <v>55496</v>
      </c>
    </row>
    <row r="5" spans="1:6">
      <c r="A5" s="4" t="s">
        <v>332</v>
      </c>
      <c r="D5" s="4" t="s">
        <v>280</v>
      </c>
    </row>
    <row r="6" spans="1:6">
      <c r="A6" s="4" t="s">
        <v>333</v>
      </c>
      <c r="D6" s="6" t="n">
        <v>712</v>
      </c>
      <c r="E6" s="6" t="n">
        <v>1286</v>
      </c>
      <c r="F6" s="6" t="n">
        <v>0</v>
      </c>
    </row>
    <row r="7" spans="1:6">
      <c r="A7" s="4" t="s">
        <v>334</v>
      </c>
    </row>
    <row r="8" spans="1:6">
      <c r="A8" s="3" t="s">
        <v>329</v>
      </c>
    </row>
    <row r="9" spans="1:6">
      <c r="A9" s="4" t="s">
        <v>330</v>
      </c>
      <c r="B9" s="5" t="n">
        <v>32733</v>
      </c>
    </row>
    <row r="10" spans="1:6">
      <c r="A10" s="4" t="s">
        <v>335</v>
      </c>
      <c r="B10" s="6" t="n">
        <v>1080189</v>
      </c>
    </row>
    <row r="11" spans="1:6">
      <c r="A11" s="4" t="s">
        <v>336</v>
      </c>
      <c r="B11" s="5" t="n">
        <v>400000</v>
      </c>
    </row>
    <row r="12" spans="1:6">
      <c r="A12" s="4" t="s">
        <v>337</v>
      </c>
      <c r="D12" s="6" t="n">
        <v>9743</v>
      </c>
    </row>
    <row r="13" spans="1:6">
      <c r="A13" s="4" t="s">
        <v>338</v>
      </c>
    </row>
    <row r="14" spans="1:6">
      <c r="A14" s="3" t="s">
        <v>329</v>
      </c>
    </row>
    <row r="15" spans="1:6">
      <c r="A15" s="4" t="s">
        <v>336</v>
      </c>
      <c r="B15" s="5" t="n">
        <v>300000</v>
      </c>
    </row>
    <row r="16" spans="1:6">
      <c r="A16" s="4" t="s">
        <v>339</v>
      </c>
    </row>
    <row r="17" spans="1:6">
      <c r="A17" s="3" t="s">
        <v>329</v>
      </c>
    </row>
    <row r="18" spans="1:6">
      <c r="A18" s="4" t="s">
        <v>336</v>
      </c>
      <c r="B18" s="5" t="n">
        <v>200000</v>
      </c>
    </row>
    <row r="19" spans="1:6">
      <c r="A19" s="4" t="s">
        <v>340</v>
      </c>
    </row>
    <row r="20" spans="1:6">
      <c r="A20" s="3" t="s">
        <v>329</v>
      </c>
    </row>
    <row r="21" spans="1:6">
      <c r="A21" s="4" t="s">
        <v>331</v>
      </c>
      <c r="B21" s="5" t="n">
        <v>470000</v>
      </c>
    </row>
    <row r="22" spans="1:6">
      <c r="A22" s="4" t="s">
        <v>341</v>
      </c>
    </row>
    <row r="23" spans="1:6">
      <c r="A23" s="3" t="s">
        <v>329</v>
      </c>
    </row>
    <row r="24" spans="1:6">
      <c r="A24" s="4" t="s">
        <v>331</v>
      </c>
      <c r="B24" s="6" t="n">
        <v>908000</v>
      </c>
    </row>
    <row r="25" spans="1:6">
      <c r="A25" s="4" t="s">
        <v>342</v>
      </c>
    </row>
    <row r="26" spans="1:6">
      <c r="A26" s="3" t="s">
        <v>329</v>
      </c>
    </row>
    <row r="27" spans="1:6">
      <c r="A27" s="4" t="s">
        <v>330</v>
      </c>
      <c r="C27" s="5" t="n">
        <v>10414</v>
      </c>
    </row>
    <row r="28" spans="1:6">
      <c r="A28" s="4" t="s">
        <v>343</v>
      </c>
      <c r="C28" s="4" t="s">
        <v>344</v>
      </c>
    </row>
    <row r="29" spans="1:6">
      <c r="A29" s="4" t="s">
        <v>345</v>
      </c>
      <c r="C29"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80</v>
      </c>
    </row>
    <row r="4" spans="1:12">
      <c r="A4" s="4" t="s">
        <v>81</v>
      </c>
      <c r="B4" s="4" t="s">
        <v>37</v>
      </c>
      <c r="C4" s="6" t="n">
        <v>796312</v>
      </c>
      <c r="D4" s="6" t="n">
        <v>350186</v>
      </c>
      <c r="E4" s="6" t="n">
        <v>1293697</v>
      </c>
      <c r="F4" s="6" t="n">
        <v>375670</v>
      </c>
      <c r="G4" s="6" t="n">
        <v>742558</v>
      </c>
      <c r="H4" s="6" t="n">
        <v>396598</v>
      </c>
      <c r="I4" s="6" t="n">
        <v>396598</v>
      </c>
      <c r="J4" s="6" t="n">
        <v>2440195</v>
      </c>
      <c r="K4" s="6" t="n">
        <v>1911424</v>
      </c>
      <c r="L4" s="6" t="n">
        <v>648382</v>
      </c>
    </row>
    <row r="5" spans="1:12">
      <c r="A5" s="3" t="s">
        <v>82</v>
      </c>
    </row>
    <row r="6" spans="1:12">
      <c r="A6" s="4" t="s">
        <v>83</v>
      </c>
      <c r="B6" s="5" t="n">
        <v>8286682</v>
      </c>
      <c r="C6" s="5" t="n">
        <v>5622511</v>
      </c>
      <c r="D6" s="5" t="n">
        <v>5763660</v>
      </c>
      <c r="E6" s="5" t="n">
        <v>6366112</v>
      </c>
      <c r="F6" s="5" t="n">
        <v>5380167</v>
      </c>
      <c r="G6" s="5" t="n">
        <v>4315632</v>
      </c>
      <c r="H6" s="5" t="n">
        <v>3567003</v>
      </c>
      <c r="I6" s="5" t="n">
        <v>2173933</v>
      </c>
      <c r="J6" s="5" t="n">
        <v>26038965</v>
      </c>
      <c r="K6" s="5" t="n">
        <v>15436735</v>
      </c>
      <c r="L6" s="5" t="n">
        <v>5888659</v>
      </c>
    </row>
    <row r="7" spans="1:12">
      <c r="A7" s="4" t="s">
        <v>84</v>
      </c>
      <c r="B7" s="5" t="n">
        <v>2575244</v>
      </c>
      <c r="C7" s="5" t="n">
        <v>2130587</v>
      </c>
      <c r="D7" s="5" t="n">
        <v>1878090</v>
      </c>
      <c r="E7" s="5" t="n">
        <v>2380125</v>
      </c>
      <c r="F7" s="5" t="n">
        <v>2567937</v>
      </c>
      <c r="G7" s="5" t="n">
        <v>1760696</v>
      </c>
      <c r="H7" s="5" t="n">
        <v>1021225</v>
      </c>
      <c r="I7" s="5" t="n">
        <v>1109889</v>
      </c>
      <c r="J7" s="5" t="n">
        <v>8964046</v>
      </c>
      <c r="K7" s="5" t="n">
        <v>6459747</v>
      </c>
      <c r="L7" s="5" t="n">
        <v>3613416</v>
      </c>
    </row>
    <row r="8" spans="1:12">
      <c r="A8" s="4" t="s">
        <v>85</v>
      </c>
      <c r="B8" s="5" t="n">
        <v>10861926</v>
      </c>
      <c r="C8" s="5" t="n">
        <v>7753098</v>
      </c>
      <c r="D8" s="5" t="n">
        <v>7641750</v>
      </c>
      <c r="E8" s="5" t="n">
        <v>8746237</v>
      </c>
      <c r="F8" s="5" t="n">
        <v>7948104</v>
      </c>
      <c r="G8" s="5" t="n">
        <v>6076328</v>
      </c>
      <c r="H8" s="5" t="n">
        <v>4588228</v>
      </c>
      <c r="I8" s="5" t="n">
        <v>3283822</v>
      </c>
      <c r="J8" s="5" t="n">
        <v>35003011</v>
      </c>
      <c r="K8" s="5" t="n">
        <v>21896482</v>
      </c>
      <c r="L8" s="5" t="n">
        <v>9502075</v>
      </c>
    </row>
    <row r="9" spans="1:12">
      <c r="A9" s="4" t="s">
        <v>86</v>
      </c>
      <c r="B9" s="5" t="n">
        <v>-10861926</v>
      </c>
      <c r="C9" s="5" t="n">
        <v>-6956786</v>
      </c>
      <c r="D9" s="5" t="n">
        <v>-7291564</v>
      </c>
      <c r="E9" s="5" t="n">
        <v>-7452540</v>
      </c>
      <c r="F9" s="5" t="n">
        <v>-7572434</v>
      </c>
      <c r="G9" s="5" t="n">
        <v>-5333770</v>
      </c>
      <c r="H9" s="5" t="n">
        <v>-4191630</v>
      </c>
      <c r="I9" s="5" t="n">
        <v>-2887224</v>
      </c>
      <c r="J9" s="5" t="n">
        <v>-32562816</v>
      </c>
      <c r="K9" s="5" t="n">
        <v>-19985058</v>
      </c>
      <c r="L9" s="5" t="n">
        <v>-8853693</v>
      </c>
    </row>
    <row r="10" spans="1:12">
      <c r="A10" s="3" t="s">
        <v>87</v>
      </c>
    </row>
    <row r="11" spans="1:12">
      <c r="A11" s="4" t="s">
        <v>88</v>
      </c>
      <c r="B11" s="5" t="n">
        <v>133073</v>
      </c>
      <c r="C11" s="5" t="n">
        <v>43402</v>
      </c>
      <c r="D11" s="5" t="n">
        <v>5271</v>
      </c>
      <c r="E11" s="5" t="n">
        <v>1366</v>
      </c>
      <c r="F11" s="5" t="n">
        <v>57</v>
      </c>
      <c r="G11" s="5" t="n">
        <v>1731</v>
      </c>
      <c r="H11" s="5" t="n">
        <v>4049</v>
      </c>
      <c r="I11" s="5" t="n">
        <v>-5360</v>
      </c>
      <c r="J11" s="5" t="n">
        <v>183112</v>
      </c>
      <c r="K11" s="5" t="n">
        <v>477</v>
      </c>
      <c r="L11" s="5" t="n">
        <v>977</v>
      </c>
    </row>
    <row r="12" spans="1:12">
      <c r="A12" s="4" t="s">
        <v>89</v>
      </c>
      <c r="B12" s="5" t="n">
        <v>35163</v>
      </c>
      <c r="C12" s="5" t="n">
        <v>-52212</v>
      </c>
      <c r="D12" s="5" t="n">
        <v>-10594</v>
      </c>
      <c r="E12" s="5" t="n">
        <v>-14265</v>
      </c>
      <c r="F12" s="5" t="n">
        <v>2102</v>
      </c>
      <c r="G12" s="5" t="n">
        <v>-14729</v>
      </c>
      <c r="H12" s="5" t="n">
        <v>-1810</v>
      </c>
      <c r="I12" s="5" t="n">
        <v>343</v>
      </c>
      <c r="J12" s="5" t="n">
        <v>-41908</v>
      </c>
      <c r="K12" s="5" t="n">
        <v>-14094</v>
      </c>
      <c r="L12" s="5" t="n">
        <v>1977</v>
      </c>
    </row>
    <row r="13" spans="1:12">
      <c r="A13" s="4" t="s">
        <v>90</v>
      </c>
      <c r="B13" s="5" t="n">
        <v>168236</v>
      </c>
      <c r="C13" s="5" t="n">
        <v>-8810</v>
      </c>
      <c r="D13" s="5" t="n">
        <v>-5323</v>
      </c>
      <c r="E13" s="5" t="n">
        <v>-12899</v>
      </c>
      <c r="F13" s="5" t="n">
        <v>2159</v>
      </c>
      <c r="G13" s="5" t="n">
        <v>-12998</v>
      </c>
      <c r="H13" s="5" t="n">
        <v>2239</v>
      </c>
      <c r="I13" s="5" t="n">
        <v>-5017</v>
      </c>
      <c r="J13" s="5" t="n">
        <v>141204</v>
      </c>
      <c r="K13" s="5" t="n">
        <v>-13617</v>
      </c>
      <c r="L13" s="5" t="n">
        <v>2954</v>
      </c>
    </row>
    <row r="14" spans="1:12">
      <c r="A14" s="4" t="s">
        <v>91</v>
      </c>
      <c r="B14" s="6" t="n">
        <v>-10693690</v>
      </c>
      <c r="C14" s="6" t="n">
        <v>-6965596</v>
      </c>
      <c r="D14" s="6" t="n">
        <v>-7296887</v>
      </c>
      <c r="E14" s="6" t="n">
        <v>-7465439</v>
      </c>
      <c r="F14" s="6" t="n">
        <v>-7570275</v>
      </c>
      <c r="G14" s="6" t="n">
        <v>-5346768</v>
      </c>
      <c r="H14" s="6" t="n">
        <v>-4189391</v>
      </c>
      <c r="I14" s="6" t="n">
        <v>-2892241</v>
      </c>
      <c r="J14" s="6" t="n">
        <v>-32421612</v>
      </c>
      <c r="K14" s="6" t="n">
        <v>-19998675</v>
      </c>
      <c r="L14" s="6" t="n">
        <v>-8850739</v>
      </c>
    </row>
    <row r="15" spans="1:12">
      <c r="A15" s="4" t="s">
        <v>92</v>
      </c>
      <c r="B15" s="8" t="n">
        <v>-0.2</v>
      </c>
      <c r="C15" s="8" t="n">
        <v>-0.14</v>
      </c>
      <c r="D15" s="8" t="n">
        <v>-0.15</v>
      </c>
      <c r="E15" s="8" t="n">
        <v>-0.16</v>
      </c>
      <c r="F15" s="8" t="n">
        <v>-0.17</v>
      </c>
      <c r="G15" s="8" t="n">
        <v>-0.12</v>
      </c>
      <c r="H15" s="8" t="n">
        <v>-0.11</v>
      </c>
      <c r="I15" s="8" t="n">
        <v>-0.08</v>
      </c>
      <c r="J15" s="8" t="n">
        <v>-0.65</v>
      </c>
      <c r="K15" s="8" t="n">
        <v>-0.49</v>
      </c>
      <c r="L15" s="8" t="n">
        <v>-0.28</v>
      </c>
    </row>
    <row r="16" spans="1:12">
      <c r="A16" s="4" t="s">
        <v>93</v>
      </c>
      <c r="B16" s="5" t="n">
        <v>53828680</v>
      </c>
      <c r="C16" s="5" t="n">
        <v>50221597</v>
      </c>
      <c r="D16" s="5" t="n">
        <v>50193726</v>
      </c>
      <c r="E16" s="5" t="n">
        <v>46381482</v>
      </c>
      <c r="F16" s="5" t="n">
        <v>44348543</v>
      </c>
      <c r="G16" s="5" t="n">
        <v>43783504</v>
      </c>
      <c r="H16" s="5" t="n">
        <v>38748452</v>
      </c>
      <c r="I16" s="5" t="n">
        <v>37605210</v>
      </c>
      <c r="J16" s="5" t="n">
        <v>50176953</v>
      </c>
      <c r="K16" s="5" t="n">
        <v>41137518</v>
      </c>
      <c r="L16" s="5" t="n">
        <v>313501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28</v>
      </c>
    </row>
    <row r="2" spans="1:2">
      <c r="A2" s="3" t="s">
        <v>160</v>
      </c>
    </row>
    <row r="3" spans="1:2">
      <c r="A3" s="5" t="n">
        <v>2018</v>
      </c>
      <c r="B3" s="6" t="n">
        <v>445333</v>
      </c>
    </row>
    <row r="4" spans="1:2">
      <c r="A4" s="5" t="n">
        <v>2019</v>
      </c>
      <c r="B4" s="5" t="n">
        <v>623958</v>
      </c>
    </row>
    <row r="5" spans="1:2">
      <c r="A5" s="5" t="n">
        <v>2020</v>
      </c>
      <c r="B5" s="5" t="n">
        <v>784243</v>
      </c>
    </row>
    <row r="6" spans="1:2">
      <c r="A6" s="5" t="n">
        <v>2021</v>
      </c>
      <c r="B6" s="5" t="n">
        <v>830600</v>
      </c>
    </row>
    <row r="7" spans="1:2">
      <c r="A7" s="5" t="n">
        <v>2022</v>
      </c>
      <c r="B7" s="5" t="n">
        <v>855150</v>
      </c>
    </row>
    <row r="8" spans="1:2">
      <c r="A8" s="4" t="s">
        <v>347</v>
      </c>
      <c r="B8" s="5" t="n">
        <v>1935339</v>
      </c>
    </row>
    <row r="9" spans="1:2">
      <c r="A9" s="4" t="s">
        <v>98</v>
      </c>
      <c r="B9" s="6" t="n">
        <v>5474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28</v>
      </c>
    </row>
    <row r="2" spans="1:2">
      <c r="A2" s="3" t="s">
        <v>329</v>
      </c>
    </row>
    <row r="3" spans="1:2">
      <c r="A3" s="5" t="n">
        <v>2018</v>
      </c>
      <c r="B3" s="6" t="n">
        <v>4543</v>
      </c>
    </row>
    <row r="4" spans="1:2">
      <c r="A4" s="5" t="n">
        <v>2019</v>
      </c>
      <c r="B4" s="5" t="n">
        <v>379</v>
      </c>
    </row>
    <row r="5" spans="1:2">
      <c r="A5" s="4" t="s">
        <v>349</v>
      </c>
      <c r="B5" s="5" t="n">
        <v>4922</v>
      </c>
    </row>
    <row r="6" spans="1:2">
      <c r="A6" s="4" t="s">
        <v>350</v>
      </c>
      <c r="B6" s="5" t="n">
        <v>-291</v>
      </c>
    </row>
    <row r="7" spans="1:2">
      <c r="A7" s="4" t="s">
        <v>351</v>
      </c>
      <c r="B7" s="5" t="n">
        <v>4631</v>
      </c>
    </row>
    <row r="8" spans="1:2">
      <c r="A8" s="4" t="s">
        <v>352</v>
      </c>
      <c r="B8" s="5" t="n">
        <v>-4256</v>
      </c>
    </row>
    <row r="9" spans="1:2">
      <c r="A9" s="4" t="s">
        <v>353</v>
      </c>
      <c r="B9" s="6" t="n">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54</v>
      </c>
      <c r="B1" s="2" t="s">
        <v>355</v>
      </c>
      <c r="E1" s="2" t="s">
        <v>1</v>
      </c>
    </row>
    <row r="2" spans="1:7">
      <c r="B2" s="2" t="s">
        <v>356</v>
      </c>
      <c r="C2" s="2" t="s">
        <v>357</v>
      </c>
      <c r="D2" s="2" t="s">
        <v>358</v>
      </c>
      <c r="E2" s="2" t="s">
        <v>2</v>
      </c>
      <c r="F2" s="2" t="s">
        <v>32</v>
      </c>
      <c r="G2" s="2" t="s">
        <v>79</v>
      </c>
    </row>
    <row r="3" spans="1:7">
      <c r="A3" s="3" t="s">
        <v>359</v>
      </c>
    </row>
    <row r="4" spans="1:7">
      <c r="A4" s="4" t="s">
        <v>135</v>
      </c>
      <c r="E4" s="6" t="n">
        <v>415265</v>
      </c>
      <c r="F4" s="6" t="n">
        <v>348750</v>
      </c>
      <c r="G4" s="6" t="n">
        <v>207750</v>
      </c>
    </row>
    <row r="5" spans="1:7">
      <c r="A5" s="4" t="s">
        <v>39</v>
      </c>
      <c r="E5" s="5" t="n">
        <v>2808244</v>
      </c>
      <c r="F5" s="5" t="n">
        <v>930261</v>
      </c>
    </row>
    <row r="6" spans="1:7">
      <c r="A6" s="4" t="s">
        <v>360</v>
      </c>
      <c r="E6" s="5" t="n">
        <v>3632</v>
      </c>
      <c r="F6" s="5" t="n">
        <v>3115</v>
      </c>
      <c r="G6" s="6" t="n">
        <v>2440</v>
      </c>
    </row>
    <row r="7" spans="1:7">
      <c r="A7" s="4" t="s">
        <v>361</v>
      </c>
    </row>
    <row r="8" spans="1:7">
      <c r="A8" s="3" t="s">
        <v>359</v>
      </c>
    </row>
    <row r="9" spans="1:7">
      <c r="A9" s="4" t="s">
        <v>39</v>
      </c>
      <c r="E9" s="6" t="n">
        <v>368976</v>
      </c>
      <c r="F9" s="6" t="n">
        <v>378750</v>
      </c>
    </row>
    <row r="10" spans="1:7">
      <c r="A10" s="4" t="s">
        <v>362</v>
      </c>
    </row>
    <row r="11" spans="1:7">
      <c r="A11" s="3" t="s">
        <v>359</v>
      </c>
    </row>
    <row r="12" spans="1:7">
      <c r="A12" s="4" t="s">
        <v>135</v>
      </c>
      <c r="D12" s="6" t="n">
        <v>207750</v>
      </c>
    </row>
    <row r="13" spans="1:7">
      <c r="A13" s="4" t="s">
        <v>363</v>
      </c>
      <c r="D13" s="6" t="n">
        <v>23397</v>
      </c>
    </row>
    <row r="14" spans="1:7">
      <c r="A14" s="4" t="s">
        <v>364</v>
      </c>
      <c r="D14" s="4" t="s">
        <v>365</v>
      </c>
    </row>
    <row r="15" spans="1:7">
      <c r="A15" s="4" t="s">
        <v>366</v>
      </c>
      <c r="D15" s="4" t="s">
        <v>367</v>
      </c>
    </row>
    <row r="16" spans="1:7">
      <c r="A16" s="4" t="s">
        <v>368</v>
      </c>
    </row>
    <row r="17" spans="1:7">
      <c r="A17" s="3" t="s">
        <v>359</v>
      </c>
    </row>
    <row r="18" spans="1:7">
      <c r="A18" s="4" t="s">
        <v>135</v>
      </c>
      <c r="C18" s="6" t="n">
        <v>348750</v>
      </c>
    </row>
    <row r="19" spans="1:7">
      <c r="A19" s="4" t="s">
        <v>363</v>
      </c>
      <c r="C19" s="6" t="n">
        <v>39114</v>
      </c>
    </row>
    <row r="20" spans="1:7">
      <c r="A20" s="4" t="s">
        <v>364</v>
      </c>
      <c r="C20" s="4" t="s">
        <v>365</v>
      </c>
    </row>
    <row r="21" spans="1:7">
      <c r="A21" s="4" t="s">
        <v>366</v>
      </c>
      <c r="C21" s="4" t="s">
        <v>369</v>
      </c>
    </row>
    <row r="22" spans="1:7">
      <c r="A22" s="4" t="s">
        <v>370</v>
      </c>
    </row>
    <row r="23" spans="1:7">
      <c r="A23" s="3" t="s">
        <v>359</v>
      </c>
    </row>
    <row r="24" spans="1:7">
      <c r="A24" s="4" t="s">
        <v>135</v>
      </c>
      <c r="B24" s="6" t="n">
        <v>415265</v>
      </c>
    </row>
    <row r="25" spans="1:7">
      <c r="A25" s="4" t="s">
        <v>363</v>
      </c>
      <c r="B25" s="6" t="n">
        <v>41975</v>
      </c>
    </row>
    <row r="26" spans="1:7">
      <c r="A26" s="4" t="s">
        <v>364</v>
      </c>
      <c r="B26" s="4" t="s">
        <v>371</v>
      </c>
    </row>
    <row r="27" spans="1:7">
      <c r="A27" s="4" t="s">
        <v>366</v>
      </c>
      <c r="B27" s="4" t="s">
        <v>372</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3</v>
      </c>
      <c r="B1" s="2" t="s">
        <v>2</v>
      </c>
      <c r="C1" s="2" t="s">
        <v>32</v>
      </c>
    </row>
    <row r="2" spans="1:3">
      <c r="A2" s="3" t="s">
        <v>166</v>
      </c>
    </row>
    <row r="3" spans="1:3">
      <c r="A3" s="4" t="s">
        <v>374</v>
      </c>
      <c r="B3" s="6" t="n">
        <v>2003799</v>
      </c>
      <c r="C3" s="6" t="n">
        <v>1647490</v>
      </c>
    </row>
    <row r="4" spans="1:3">
      <c r="A4" s="4" t="s">
        <v>375</v>
      </c>
      <c r="B4" s="5" t="n">
        <v>1255439</v>
      </c>
      <c r="C4" s="5" t="n">
        <v>713426</v>
      </c>
    </row>
    <row r="5" spans="1:3">
      <c r="A5" s="4" t="s">
        <v>376</v>
      </c>
      <c r="B5" s="5" t="n">
        <v>1335672</v>
      </c>
      <c r="C5" s="5" t="n">
        <v>778250</v>
      </c>
    </row>
    <row r="6" spans="1:3">
      <c r="A6" s="4" t="s">
        <v>377</v>
      </c>
      <c r="B6" s="5" t="n">
        <v>146609</v>
      </c>
      <c r="C6" s="5" t="n">
        <v>117289</v>
      </c>
    </row>
    <row r="7" spans="1:3">
      <c r="A7" s="4" t="s">
        <v>98</v>
      </c>
      <c r="B7" s="6" t="n">
        <v>4741519</v>
      </c>
      <c r="C7" s="6" t="n">
        <v>3256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78</v>
      </c>
      <c r="B1" s="2" t="s">
        <v>379</v>
      </c>
      <c r="C1" s="2" t="s">
        <v>380</v>
      </c>
      <c r="D1" s="2" t="s">
        <v>381</v>
      </c>
      <c r="E1" s="2" t="s">
        <v>382</v>
      </c>
      <c r="F1" s="2" t="s">
        <v>383</v>
      </c>
      <c r="G1" s="2" t="s">
        <v>384</v>
      </c>
      <c r="H1" s="2" t="s">
        <v>328</v>
      </c>
      <c r="I1" s="2" t="s">
        <v>385</v>
      </c>
      <c r="J1" s="2" t="s">
        <v>386</v>
      </c>
      <c r="K1" s="2" t="s">
        <v>387</v>
      </c>
      <c r="L1" s="2" t="s">
        <v>269</v>
      </c>
      <c r="M1" s="2" t="s">
        <v>388</v>
      </c>
      <c r="N1" s="2" t="s">
        <v>389</v>
      </c>
      <c r="O1" s="2" t="s">
        <v>390</v>
      </c>
      <c r="P1" s="2" t="s">
        <v>328</v>
      </c>
      <c r="Q1" s="2" t="s">
        <v>269</v>
      </c>
      <c r="R1" s="2" t="s">
        <v>310</v>
      </c>
    </row>
    <row r="2" spans="1:18">
      <c r="A2" s="3" t="s">
        <v>391</v>
      </c>
    </row>
    <row r="3" spans="1:18">
      <c r="A3" s="4" t="s">
        <v>392</v>
      </c>
      <c r="H3" s="4" t="s">
        <v>37</v>
      </c>
      <c r="I3" s="6" t="n">
        <v>796312</v>
      </c>
      <c r="J3" s="6" t="n">
        <v>350186</v>
      </c>
      <c r="K3" s="6" t="n">
        <v>1293697</v>
      </c>
      <c r="L3" s="6" t="n">
        <v>375670</v>
      </c>
      <c r="M3" s="6" t="n">
        <v>742558</v>
      </c>
      <c r="N3" s="6" t="n">
        <v>396598</v>
      </c>
      <c r="O3" s="6" t="n">
        <v>396598</v>
      </c>
      <c r="P3" s="6" t="n">
        <v>2440195</v>
      </c>
      <c r="Q3" s="6" t="n">
        <v>1911424</v>
      </c>
      <c r="R3" s="6" t="n">
        <v>648382</v>
      </c>
    </row>
    <row r="4" spans="1:18">
      <c r="A4" s="4" t="s">
        <v>393</v>
      </c>
    </row>
    <row r="5" spans="1:18">
      <c r="A5" s="3" t="s">
        <v>391</v>
      </c>
    </row>
    <row r="6" spans="1:18">
      <c r="A6" s="4" t="s">
        <v>394</v>
      </c>
      <c r="B6" s="6" t="n">
        <v>1000000</v>
      </c>
      <c r="C6" s="6" t="n">
        <v>1000000</v>
      </c>
      <c r="E6" s="6" t="n">
        <v>500000</v>
      </c>
      <c r="F6" s="6" t="n">
        <v>1250000</v>
      </c>
      <c r="G6" s="6" t="n">
        <v>1250000</v>
      </c>
    </row>
    <row r="7" spans="1:18">
      <c r="A7" s="4" t="s">
        <v>395</v>
      </c>
    </row>
    <row r="8" spans="1:18">
      <c r="A8" s="3" t="s">
        <v>391</v>
      </c>
    </row>
    <row r="9" spans="1:18">
      <c r="A9" s="4" t="s">
        <v>394</v>
      </c>
      <c r="D9" s="6" t="n">
        <v>5000000</v>
      </c>
    </row>
    <row r="10" spans="1:18">
      <c r="A10" s="4" t="s">
        <v>396</v>
      </c>
    </row>
    <row r="11" spans="1:18">
      <c r="A11" s="3" t="s">
        <v>391</v>
      </c>
    </row>
    <row r="12" spans="1:18">
      <c r="A12" s="4" t="s">
        <v>397</v>
      </c>
      <c r="D12" s="5" t="n">
        <v>3</v>
      </c>
    </row>
    <row r="13" spans="1:18">
      <c r="A13" s="4" t="s">
        <v>398</v>
      </c>
      <c r="D13" s="4" t="s">
        <v>399</v>
      </c>
    </row>
    <row r="14" spans="1:18">
      <c r="A14" s="4" t="s">
        <v>400</v>
      </c>
      <c r="D14" s="6" t="n">
        <v>500000000</v>
      </c>
    </row>
    <row r="15" spans="1:18">
      <c r="A15" s="4" t="s">
        <v>401</v>
      </c>
    </row>
    <row r="16" spans="1:18">
      <c r="A16" s="3" t="s">
        <v>391</v>
      </c>
    </row>
    <row r="17" spans="1:18">
      <c r="A17" s="4" t="s">
        <v>402</v>
      </c>
      <c r="D17" s="5" t="n">
        <v>15000000</v>
      </c>
    </row>
    <row r="18" spans="1:18">
      <c r="A18" s="4" t="s">
        <v>403</v>
      </c>
    </row>
    <row r="19" spans="1:18">
      <c r="A19" s="3" t="s">
        <v>391</v>
      </c>
    </row>
    <row r="20" spans="1:18">
      <c r="A20" s="4" t="s">
        <v>404</v>
      </c>
      <c r="D20" s="5" t="n">
        <v>5000000</v>
      </c>
    </row>
    <row r="21" spans="1:18">
      <c r="A21" s="4" t="s">
        <v>405</v>
      </c>
    </row>
    <row r="22" spans="1:18">
      <c r="A22" s="3" t="s">
        <v>391</v>
      </c>
    </row>
    <row r="23" spans="1:18">
      <c r="A23" s="4" t="s">
        <v>402</v>
      </c>
      <c r="D23" s="5" t="n">
        <v>25000000</v>
      </c>
    </row>
    <row r="24" spans="1:18">
      <c r="A24" s="4" t="s">
        <v>406</v>
      </c>
    </row>
    <row r="25" spans="1:18">
      <c r="A25" s="3" t="s">
        <v>391</v>
      </c>
    </row>
    <row r="26" spans="1:18">
      <c r="A26" s="4" t="s">
        <v>402</v>
      </c>
      <c r="D26" s="6"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238</v>
      </c>
    </row>
    <row r="3" spans="1:3">
      <c r="A3" s="4" t="s">
        <v>408</v>
      </c>
      <c r="B3" s="4" t="s">
        <v>37</v>
      </c>
      <c r="C3" s="6" t="n">
        <v>1940195</v>
      </c>
    </row>
    <row r="4" spans="1:3">
      <c r="A4" s="4" t="s">
        <v>352</v>
      </c>
      <c r="B4" s="4" t="s">
        <v>37</v>
      </c>
      <c r="C4" s="5" t="n">
        <v>-1940195</v>
      </c>
    </row>
    <row r="5" spans="1:3">
      <c r="A5" s="4" t="s">
        <v>353</v>
      </c>
      <c r="B5" s="4" t="s">
        <v>37</v>
      </c>
      <c r="C5"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410</v>
      </c>
      <c r="C1" s="2" t="s">
        <v>2</v>
      </c>
      <c r="D1" s="2" t="s">
        <v>32</v>
      </c>
      <c r="E1" s="2" t="s">
        <v>79</v>
      </c>
    </row>
    <row r="2" spans="1:5">
      <c r="A2" s="3" t="s">
        <v>411</v>
      </c>
    </row>
    <row r="3" spans="1:5">
      <c r="A3" s="4" t="s">
        <v>412</v>
      </c>
      <c r="C3" s="6" t="n">
        <v>56536000</v>
      </c>
      <c r="D3" s="6" t="n">
        <v>28644000</v>
      </c>
    </row>
    <row r="4" spans="1:5">
      <c r="A4" s="4" t="s">
        <v>413</v>
      </c>
      <c r="C4" s="5" t="n">
        <v>1432000</v>
      </c>
    </row>
    <row r="5" spans="1:5">
      <c r="A5" s="4" t="s">
        <v>414</v>
      </c>
      <c r="C5" s="5" t="n">
        <v>5088343</v>
      </c>
      <c r="D5" s="5" t="n">
        <v>7860985</v>
      </c>
    </row>
    <row r="6" spans="1:5">
      <c r="A6" s="4" t="s">
        <v>275</v>
      </c>
      <c r="C6" s="6" t="n">
        <v>0</v>
      </c>
      <c r="D6" s="6" t="n">
        <v>0</v>
      </c>
    </row>
    <row r="7" spans="1:5">
      <c r="A7" s="4" t="s">
        <v>415</v>
      </c>
      <c r="C7" s="4" t="s">
        <v>416</v>
      </c>
      <c r="D7" s="4" t="s">
        <v>416</v>
      </c>
      <c r="E7" s="4" t="s">
        <v>416</v>
      </c>
    </row>
    <row r="8" spans="1:5">
      <c r="A8" s="4" t="s">
        <v>417</v>
      </c>
    </row>
    <row r="9" spans="1:5">
      <c r="A9" s="3" t="s">
        <v>411</v>
      </c>
    </row>
    <row r="10" spans="1:5">
      <c r="A10" s="4" t="s">
        <v>412</v>
      </c>
      <c r="C10" s="6" t="n">
        <v>53110000</v>
      </c>
      <c r="D10" s="6" t="n">
        <v>26573000</v>
      </c>
    </row>
    <row r="11" spans="1:5">
      <c r="A11" s="4" t="s">
        <v>418</v>
      </c>
    </row>
    <row r="12" spans="1:5">
      <c r="A12" s="3" t="s">
        <v>411</v>
      </c>
    </row>
    <row r="13" spans="1:5">
      <c r="A13" s="4" t="s">
        <v>419</v>
      </c>
      <c r="C13" s="6" t="n">
        <v>1283000</v>
      </c>
      <c r="D13" s="6" t="n">
        <v>736000</v>
      </c>
    </row>
    <row r="14" spans="1:5">
      <c r="A14" s="4" t="s">
        <v>420</v>
      </c>
    </row>
    <row r="15" spans="1:5">
      <c r="A15" s="3" t="s">
        <v>411</v>
      </c>
    </row>
    <row r="16" spans="1:5">
      <c r="A16" s="4" t="s">
        <v>421</v>
      </c>
      <c r="C16" s="5" t="n">
        <v>2029</v>
      </c>
    </row>
    <row r="17" spans="1:5">
      <c r="A17" s="4" t="s">
        <v>422</v>
      </c>
    </row>
    <row r="18" spans="1:5">
      <c r="A18" s="3" t="s">
        <v>411</v>
      </c>
    </row>
    <row r="19" spans="1:5">
      <c r="A19" s="4" t="s">
        <v>421</v>
      </c>
      <c r="C19" s="5" t="n">
        <v>2014</v>
      </c>
    </row>
    <row r="20" spans="1:5">
      <c r="A20" s="4" t="s">
        <v>423</v>
      </c>
    </row>
    <row r="21" spans="1:5">
      <c r="A21" s="3" t="s">
        <v>411</v>
      </c>
    </row>
    <row r="22" spans="1:5">
      <c r="A22" s="4" t="s">
        <v>415</v>
      </c>
      <c r="C22" s="4" t="s">
        <v>424</v>
      </c>
    </row>
    <row r="23" spans="1:5">
      <c r="A23" s="4" t="s">
        <v>425</v>
      </c>
      <c r="C23" s="6" t="n">
        <v>7815832</v>
      </c>
    </row>
    <row r="24" spans="1:5">
      <c r="A24" s="4" t="s">
        <v>426</v>
      </c>
    </row>
    <row r="25" spans="1:5">
      <c r="A25" s="3" t="s">
        <v>411</v>
      </c>
    </row>
    <row r="26" spans="1:5">
      <c r="A26" s="4" t="s">
        <v>427</v>
      </c>
      <c r="B26" s="4" t="s">
        <v>428</v>
      </c>
    </row>
    <row r="27" spans="1:5">
      <c r="A27" s="4" t="s">
        <v>429</v>
      </c>
    </row>
    <row r="28" spans="1:5">
      <c r="A28" s="3" t="s">
        <v>411</v>
      </c>
    </row>
    <row r="29" spans="1:5">
      <c r="A29" s="4" t="s">
        <v>427</v>
      </c>
      <c r="B29" s="4" t="s">
        <v>430</v>
      </c>
    </row>
    <row r="30" spans="1:5">
      <c r="A30" s="4" t="s">
        <v>431</v>
      </c>
    </row>
    <row r="31" spans="1:5">
      <c r="A31" s="3" t="s">
        <v>411</v>
      </c>
    </row>
    <row r="32" spans="1:5">
      <c r="A32" s="4" t="s">
        <v>427</v>
      </c>
      <c r="B32" s="4" t="s">
        <v>432</v>
      </c>
    </row>
    <row r="33" spans="1:5">
      <c r="A33" s="4" t="s">
        <v>433</v>
      </c>
    </row>
    <row r="34" spans="1:5">
      <c r="A34" s="3" t="s">
        <v>411</v>
      </c>
    </row>
    <row r="35" spans="1:5">
      <c r="A35" s="4" t="s">
        <v>427</v>
      </c>
      <c r="B35" s="4" t="s">
        <v>434</v>
      </c>
    </row>
    <row r="36" spans="1:5">
      <c r="A36" s="4" t="s">
        <v>435</v>
      </c>
    </row>
    <row r="37" spans="1:5">
      <c r="A37" s="3" t="s">
        <v>411</v>
      </c>
    </row>
    <row r="38" spans="1:5">
      <c r="A38" s="4" t="s">
        <v>427</v>
      </c>
      <c r="B38" s="4" t="s">
        <v>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7</v>
      </c>
      <c r="B1" s="2" t="s">
        <v>2</v>
      </c>
      <c r="C1" s="2" t="s">
        <v>32</v>
      </c>
    </row>
    <row r="2" spans="1:3">
      <c r="A2" s="3" t="s">
        <v>438</v>
      </c>
    </row>
    <row r="3" spans="1:3">
      <c r="A3" s="4" t="s">
        <v>439</v>
      </c>
      <c r="B3" s="6" t="n">
        <v>15229127</v>
      </c>
      <c r="C3" s="6" t="n">
        <v>10860828</v>
      </c>
    </row>
    <row r="4" spans="1:3">
      <c r="A4" s="4" t="s">
        <v>440</v>
      </c>
      <c r="B4" s="5" t="n">
        <v>1213347</v>
      </c>
      <c r="C4" s="5" t="n">
        <v>673690</v>
      </c>
    </row>
    <row r="5" spans="1:3">
      <c r="A5" s="4" t="s">
        <v>441</v>
      </c>
      <c r="B5" s="5" t="n">
        <v>1724248</v>
      </c>
      <c r="C5" s="5" t="n">
        <v>1177650</v>
      </c>
    </row>
    <row r="6" spans="1:3">
      <c r="A6" s="4" t="s">
        <v>47</v>
      </c>
      <c r="B6" s="5" t="n">
        <v>45654</v>
      </c>
      <c r="C6" s="5" t="n">
        <v>302943</v>
      </c>
    </row>
    <row r="7" spans="1:3">
      <c r="A7" s="4" t="s">
        <v>442</v>
      </c>
      <c r="B7" s="5" t="n">
        <v>116292</v>
      </c>
      <c r="C7" s="5" t="n">
        <v>225214</v>
      </c>
    </row>
    <row r="8" spans="1:3">
      <c r="A8" s="4" t="s">
        <v>443</v>
      </c>
      <c r="B8" s="5" t="n">
        <v>18328668</v>
      </c>
      <c r="C8" s="5" t="n">
        <v>13240325</v>
      </c>
    </row>
    <row r="9" spans="1:3">
      <c r="A9" s="4" t="s">
        <v>273</v>
      </c>
      <c r="B9" s="5" t="n">
        <v>-18328668</v>
      </c>
      <c r="C9" s="5" t="n">
        <v>-13240325</v>
      </c>
    </row>
    <row r="10" spans="1:3">
      <c r="A10" s="4" t="s">
        <v>444</v>
      </c>
      <c r="B10" s="4" t="s">
        <v>37</v>
      </c>
      <c r="C10" s="4" t="s">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5</v>
      </c>
      <c r="B1" s="2" t="s">
        <v>1</v>
      </c>
    </row>
    <row r="2" spans="1:4">
      <c r="B2" s="2" t="s">
        <v>2</v>
      </c>
      <c r="C2" s="2" t="s">
        <v>32</v>
      </c>
      <c r="D2" s="2" t="s">
        <v>79</v>
      </c>
    </row>
    <row r="3" spans="1:4">
      <c r="A3" s="3" t="s">
        <v>172</v>
      </c>
    </row>
    <row r="4" spans="1:4">
      <c r="A4" s="4" t="s">
        <v>446</v>
      </c>
      <c r="B4" s="4" t="s">
        <v>447</v>
      </c>
      <c r="C4" s="4" t="s">
        <v>447</v>
      </c>
      <c r="D4" s="4" t="s">
        <v>447</v>
      </c>
    </row>
    <row r="5" spans="1:4">
      <c r="A5" s="4" t="s">
        <v>448</v>
      </c>
      <c r="B5" s="4" t="s">
        <v>449</v>
      </c>
      <c r="C5" s="4" t="s">
        <v>450</v>
      </c>
      <c r="D5" s="4" t="s">
        <v>450</v>
      </c>
    </row>
    <row r="6" spans="1:4">
      <c r="A6" s="4" t="s">
        <v>451</v>
      </c>
      <c r="B6" s="4" t="s">
        <v>452</v>
      </c>
      <c r="C6" s="4" t="s">
        <v>453</v>
      </c>
      <c r="D6" s="4" t="s">
        <v>454</v>
      </c>
    </row>
    <row r="7" spans="1:4">
      <c r="A7" s="4" t="s">
        <v>440</v>
      </c>
      <c r="B7" s="4" t="s">
        <v>455</v>
      </c>
      <c r="C7" s="4" t="s">
        <v>456</v>
      </c>
      <c r="D7" s="4" t="s">
        <v>457</v>
      </c>
    </row>
    <row r="8" spans="1:4">
      <c r="A8" s="4" t="s">
        <v>458</v>
      </c>
      <c r="B8" s="4" t="s">
        <v>459</v>
      </c>
      <c r="C8" s="4" t="s">
        <v>37</v>
      </c>
      <c r="D8" s="4" t="s">
        <v>37</v>
      </c>
    </row>
    <row r="9" spans="1:4">
      <c r="A9" s="4" t="s">
        <v>460</v>
      </c>
      <c r="B9" s="4" t="s">
        <v>461</v>
      </c>
      <c r="C9" s="4" t="s">
        <v>462</v>
      </c>
      <c r="D9" s="4" t="s">
        <v>463</v>
      </c>
    </row>
    <row r="10" spans="1:4">
      <c r="A10" s="4" t="s">
        <v>464</v>
      </c>
      <c r="B10" s="4" t="s">
        <v>465</v>
      </c>
      <c r="C10" s="4" t="s">
        <v>466</v>
      </c>
      <c r="D10" s="4" t="s">
        <v>467</v>
      </c>
    </row>
    <row r="11" spans="1:4">
      <c r="A11" s="4" t="s">
        <v>98</v>
      </c>
      <c r="B11" s="4" t="s">
        <v>416</v>
      </c>
      <c r="C11" s="4" t="s">
        <v>416</v>
      </c>
      <c r="D11" s="4" t="s">
        <v>4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8</v>
      </c>
      <c r="B1" s="2" t="s">
        <v>469</v>
      </c>
      <c r="C1" s="2" t="s">
        <v>470</v>
      </c>
      <c r="D1" s="2" t="s">
        <v>356</v>
      </c>
      <c r="E1" s="2" t="s">
        <v>471</v>
      </c>
      <c r="F1" s="2" t="s">
        <v>77</v>
      </c>
      <c r="G1" s="2" t="s">
        <v>2</v>
      </c>
      <c r="H1" s="2" t="s">
        <v>32</v>
      </c>
      <c r="I1" s="2" t="s">
        <v>79</v>
      </c>
    </row>
    <row r="2" spans="1:9">
      <c r="A2" s="4" t="s">
        <v>69</v>
      </c>
      <c r="G2" s="5" t="n">
        <v>150000000</v>
      </c>
      <c r="H2" s="5" t="n">
        <v>150000000</v>
      </c>
      <c r="I2" s="5" t="n">
        <v>150000000</v>
      </c>
    </row>
    <row r="3" spans="1:9">
      <c r="A3" s="4" t="s">
        <v>68</v>
      </c>
      <c r="G3" s="7" t="n">
        <v>0.0001</v>
      </c>
      <c r="H3" s="7" t="n">
        <v>0.0001</v>
      </c>
      <c r="I3" s="7" t="n">
        <v>0.0001</v>
      </c>
    </row>
    <row r="4" spans="1:9">
      <c r="A4" s="4" t="s">
        <v>70</v>
      </c>
      <c r="G4" s="5" t="n">
        <v>55603427</v>
      </c>
      <c r="H4" s="5" t="n">
        <v>44681745</v>
      </c>
      <c r="I4" s="5" t="n">
        <v>37605134</v>
      </c>
    </row>
    <row r="5" spans="1:9">
      <c r="A5" s="4" t="s">
        <v>71</v>
      </c>
      <c r="G5" s="5" t="n">
        <v>55603427</v>
      </c>
      <c r="H5" s="5" t="n">
        <v>44681745</v>
      </c>
      <c r="I5" s="5" t="n">
        <v>37605134</v>
      </c>
    </row>
    <row r="6" spans="1:9">
      <c r="A6" s="4" t="s">
        <v>105</v>
      </c>
      <c r="G6" s="5" t="n">
        <v>272734</v>
      </c>
      <c r="H6" s="5" t="n">
        <v>326886</v>
      </c>
      <c r="I6" s="5" t="n">
        <v>11666802</v>
      </c>
    </row>
    <row r="7" spans="1:9">
      <c r="A7" s="4" t="s">
        <v>472</v>
      </c>
      <c r="G7" s="6" t="n">
        <v>189490</v>
      </c>
      <c r="H7" s="6" t="n">
        <v>468442</v>
      </c>
      <c r="I7" s="6" t="n">
        <v>10819714</v>
      </c>
    </row>
    <row r="8" spans="1:9">
      <c r="A8" s="4" t="s">
        <v>473</v>
      </c>
      <c r="G8" s="5" t="n">
        <v>78891699</v>
      </c>
      <c r="H8" s="5" t="n">
        <v>16699133</v>
      </c>
      <c r="I8" s="5" t="n">
        <v>11328929</v>
      </c>
    </row>
    <row r="9" spans="1:9">
      <c r="A9" s="4" t="s">
        <v>116</v>
      </c>
      <c r="G9" s="5" t="n">
        <v>2969837</v>
      </c>
      <c r="H9" s="5" t="n">
        <v>260179</v>
      </c>
      <c r="I9" s="6" t="n">
        <v>509215</v>
      </c>
    </row>
    <row r="10" spans="1:9">
      <c r="A10" s="4" t="s">
        <v>38</v>
      </c>
      <c r="G10" s="4" t="s">
        <v>37</v>
      </c>
      <c r="H10" s="5" t="n">
        <v>330413</v>
      </c>
    </row>
    <row r="11" spans="1:9">
      <c r="A11" s="4" t="s">
        <v>474</v>
      </c>
      <c r="G11" s="6" t="n">
        <v>75401959</v>
      </c>
      <c r="H11" s="6" t="n">
        <v>16300924</v>
      </c>
    </row>
    <row r="12" spans="1:9">
      <c r="A12" s="4" t="s">
        <v>475</v>
      </c>
    </row>
    <row r="13" spans="1:9">
      <c r="A13" s="4" t="s">
        <v>476</v>
      </c>
      <c r="B13" s="5" t="n">
        <v>4650000</v>
      </c>
    </row>
    <row r="14" spans="1:9">
      <c r="A14" s="4" t="s">
        <v>477</v>
      </c>
      <c r="B14" s="6" t="n">
        <v>7</v>
      </c>
    </row>
    <row r="15" spans="1:9">
      <c r="A15" s="4" t="s">
        <v>473</v>
      </c>
      <c r="B15" s="6" t="n">
        <v>32550000</v>
      </c>
      <c r="D15" s="6" t="n">
        <v>4589550</v>
      </c>
    </row>
    <row r="16" spans="1:9">
      <c r="A16" s="4" t="s">
        <v>116</v>
      </c>
      <c r="B16" s="6" t="n">
        <v>2184000</v>
      </c>
    </row>
    <row r="17" spans="1:9">
      <c r="A17" s="4" t="s">
        <v>478</v>
      </c>
    </row>
    <row r="18" spans="1:9">
      <c r="A18" s="4" t="s">
        <v>476</v>
      </c>
      <c r="C18" s="5" t="n">
        <v>3887815</v>
      </c>
      <c r="F18" s="5" t="n">
        <v>5960000</v>
      </c>
    </row>
    <row r="19" spans="1:9">
      <c r="A19" s="4" t="s">
        <v>477</v>
      </c>
      <c r="C19" s="6" t="n">
        <v>7</v>
      </c>
      <c r="F19" s="8" t="n">
        <v>2.5</v>
      </c>
    </row>
    <row r="20" spans="1:9">
      <c r="A20" s="4" t="s">
        <v>473</v>
      </c>
      <c r="C20" s="6" t="n">
        <v>27214705</v>
      </c>
      <c r="F20" s="6" t="n">
        <v>14900000</v>
      </c>
    </row>
    <row r="21" spans="1:9">
      <c r="A21" s="4" t="s">
        <v>116</v>
      </c>
      <c r="C21" s="6" t="n">
        <v>36291</v>
      </c>
      <c r="F21" s="6" t="n">
        <v>25222</v>
      </c>
    </row>
    <row r="22" spans="1:9">
      <c r="A22" s="4" t="s">
        <v>261</v>
      </c>
    </row>
    <row r="23" spans="1:9">
      <c r="A23" s="4" t="s">
        <v>476</v>
      </c>
      <c r="G23" s="5" t="n">
        <v>1413633</v>
      </c>
    </row>
    <row r="24" spans="1:9">
      <c r="A24" s="4" t="s">
        <v>477</v>
      </c>
      <c r="G24" s="8" t="n">
        <v>9.710000000000001</v>
      </c>
    </row>
    <row r="25" spans="1:9">
      <c r="A25" s="4" t="s">
        <v>473</v>
      </c>
      <c r="G25" s="6" t="n">
        <v>13724591</v>
      </c>
    </row>
    <row r="26" spans="1:9">
      <c r="A26" s="4" t="s">
        <v>116</v>
      </c>
      <c r="G26" s="5" t="n">
        <v>13268208</v>
      </c>
    </row>
    <row r="27" spans="1:9">
      <c r="A27" s="4" t="s">
        <v>479</v>
      </c>
    </row>
    <row r="28" spans="1:9">
      <c r="A28" s="4" t="s">
        <v>476</v>
      </c>
      <c r="H28" s="5" t="n">
        <v>188695</v>
      </c>
    </row>
    <row r="29" spans="1:9">
      <c r="A29" s="4" t="s">
        <v>477</v>
      </c>
      <c r="H29" s="8" t="n">
        <v>8.539999999999999</v>
      </c>
    </row>
    <row r="30" spans="1:9">
      <c r="A30" s="4" t="s">
        <v>473</v>
      </c>
      <c r="H30" s="6" t="n">
        <v>1621182</v>
      </c>
    </row>
    <row r="31" spans="1:9">
      <c r="A31" s="4" t="s">
        <v>116</v>
      </c>
      <c r="H31" s="5" t="n">
        <v>1426145</v>
      </c>
    </row>
    <row r="32" spans="1:9">
      <c r="A32" s="4" t="s">
        <v>480</v>
      </c>
      <c r="E32" s="4" t="s">
        <v>481</v>
      </c>
    </row>
    <row r="33" spans="1:9">
      <c r="A33" s="4" t="s">
        <v>38</v>
      </c>
      <c r="H33" s="6" t="n">
        <v>330413</v>
      </c>
    </row>
    <row r="34" spans="1:9">
      <c r="A34" s="4" t="s">
        <v>474</v>
      </c>
      <c r="G34" s="6" t="n">
        <v>15400000</v>
      </c>
    </row>
    <row r="35" spans="1:9">
      <c r="A35" s="4" t="s">
        <v>482</v>
      </c>
    </row>
    <row r="36" spans="1:9">
      <c r="A36" s="4" t="s">
        <v>483</v>
      </c>
      <c r="E36" s="6" t="n">
        <v>3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4</v>
      </c>
      <c r="B1" s="2" t="s">
        <v>95</v>
      </c>
      <c r="C1" s="2" t="s">
        <v>96</v>
      </c>
      <c r="D1" s="2" t="s">
        <v>97</v>
      </c>
      <c r="E1" s="2" t="s">
        <v>98</v>
      </c>
    </row>
    <row r="2" spans="1:5">
      <c r="A2" s="4" t="s">
        <v>99</v>
      </c>
      <c r="B2" s="6" t="n">
        <v>2594</v>
      </c>
      <c r="C2" s="6" t="n">
        <v>10287214</v>
      </c>
      <c r="D2" s="6" t="n">
        <v>-4427075</v>
      </c>
      <c r="E2" s="6" t="n">
        <v>5862733</v>
      </c>
    </row>
    <row r="3" spans="1:5">
      <c r="A3" s="4" t="s">
        <v>100</v>
      </c>
      <c r="B3" s="5" t="n">
        <v>25938332</v>
      </c>
    </row>
    <row r="4" spans="1:5">
      <c r="A4" s="4" t="s">
        <v>101</v>
      </c>
      <c r="B4" s="4" t="s">
        <v>37</v>
      </c>
      <c r="C4" s="5" t="n">
        <v>1153302</v>
      </c>
      <c r="D4" s="4" t="s">
        <v>37</v>
      </c>
      <c r="E4" s="5" t="n">
        <v>1153302</v>
      </c>
    </row>
    <row r="5" spans="1:5">
      <c r="A5" s="4" t="s">
        <v>102</v>
      </c>
      <c r="B5" s="6" t="n">
        <v>1162</v>
      </c>
      <c r="C5" s="5" t="n">
        <v>10812963</v>
      </c>
      <c r="D5" s="4" t="s">
        <v>37</v>
      </c>
      <c r="E5" s="5" t="n">
        <v>10814125</v>
      </c>
    </row>
    <row r="6" spans="1:5">
      <c r="A6" s="4" t="s">
        <v>103</v>
      </c>
      <c r="B6" s="5" t="n">
        <v>11615674</v>
      </c>
    </row>
    <row r="7" spans="1:5">
      <c r="A7" s="4" t="s">
        <v>104</v>
      </c>
      <c r="B7" s="6" t="n">
        <v>5</v>
      </c>
      <c r="C7" s="5" t="n">
        <v>5584</v>
      </c>
      <c r="D7" s="4" t="s">
        <v>37</v>
      </c>
      <c r="E7" s="6" t="n">
        <v>5589</v>
      </c>
    </row>
    <row r="8" spans="1:5">
      <c r="A8" s="4" t="s">
        <v>105</v>
      </c>
      <c r="B8" s="5" t="n">
        <v>51128</v>
      </c>
      <c r="E8" s="5" t="n">
        <v>11666802</v>
      </c>
    </row>
    <row r="9" spans="1:5">
      <c r="A9" s="4" t="s">
        <v>91</v>
      </c>
      <c r="B9" s="4" t="s">
        <v>37</v>
      </c>
      <c r="C9" s="4" t="s">
        <v>37</v>
      </c>
      <c r="D9" s="5" t="n">
        <v>-8850739</v>
      </c>
      <c r="E9" s="6" t="n">
        <v>-8850739</v>
      </c>
    </row>
    <row r="10" spans="1:5">
      <c r="A10" s="4" t="s">
        <v>106</v>
      </c>
      <c r="B10" s="6" t="n">
        <v>3761</v>
      </c>
      <c r="C10" s="5" t="n">
        <v>22259063</v>
      </c>
      <c r="D10" s="5" t="n">
        <v>-13277814</v>
      </c>
      <c r="E10" s="5" t="n">
        <v>8985010</v>
      </c>
    </row>
    <row r="11" spans="1:5">
      <c r="A11" s="4" t="s">
        <v>107</v>
      </c>
      <c r="B11" s="5" t="n">
        <v>37605134</v>
      </c>
    </row>
    <row r="12" spans="1:5">
      <c r="A12" s="4" t="s">
        <v>101</v>
      </c>
      <c r="B12" s="4" t="s">
        <v>37</v>
      </c>
      <c r="C12" s="5" t="n">
        <v>3163534</v>
      </c>
      <c r="D12" s="4" t="s">
        <v>37</v>
      </c>
      <c r="E12" s="5" t="n">
        <v>3163534</v>
      </c>
    </row>
    <row r="13" spans="1:5">
      <c r="A13" s="4" t="s">
        <v>102</v>
      </c>
      <c r="B13" s="6" t="n">
        <v>60</v>
      </c>
      <c r="C13" s="5" t="n">
        <v>1190</v>
      </c>
      <c r="D13" s="4" t="s">
        <v>37</v>
      </c>
      <c r="E13" s="5" t="n">
        <v>1250</v>
      </c>
    </row>
    <row r="14" spans="1:5">
      <c r="A14" s="4" t="s">
        <v>103</v>
      </c>
      <c r="B14" s="5" t="n">
        <v>601030</v>
      </c>
    </row>
    <row r="15" spans="1:5">
      <c r="A15" s="4" t="s">
        <v>104</v>
      </c>
      <c r="B15" s="6" t="n">
        <v>32</v>
      </c>
      <c r="C15" s="5" t="n">
        <v>467160</v>
      </c>
      <c r="D15" s="4" t="s">
        <v>37</v>
      </c>
      <c r="E15" s="6" t="n">
        <v>467192</v>
      </c>
    </row>
    <row r="16" spans="1:5">
      <c r="A16" s="4" t="s">
        <v>105</v>
      </c>
      <c r="B16" s="5" t="n">
        <v>326886</v>
      </c>
      <c r="E16" s="5" t="n">
        <v>326886</v>
      </c>
    </row>
    <row r="17" spans="1:5">
      <c r="A17" s="4" t="s">
        <v>108</v>
      </c>
      <c r="B17" s="6" t="n">
        <v>615</v>
      </c>
      <c r="C17" s="5" t="n">
        <v>16300309</v>
      </c>
      <c r="D17" s="4" t="s">
        <v>37</v>
      </c>
      <c r="E17" s="6" t="n">
        <v>16300924</v>
      </c>
    </row>
    <row r="18" spans="1:5">
      <c r="A18" s="4" t="s">
        <v>109</v>
      </c>
      <c r="B18" s="5" t="n">
        <v>6148695</v>
      </c>
    </row>
    <row r="19" spans="1:5">
      <c r="A19" s="4" t="s">
        <v>91</v>
      </c>
      <c r="B19" s="4" t="s">
        <v>37</v>
      </c>
      <c r="C19" s="4" t="s">
        <v>37</v>
      </c>
      <c r="D19" s="5" t="n">
        <v>-19998675</v>
      </c>
      <c r="E19" s="5" t="n">
        <v>-19998675</v>
      </c>
    </row>
    <row r="20" spans="1:5">
      <c r="A20" s="4" t="s">
        <v>110</v>
      </c>
      <c r="B20" s="6" t="n">
        <v>4468</v>
      </c>
      <c r="C20" s="5" t="n">
        <v>42191256</v>
      </c>
      <c r="D20" s="5" t="n">
        <v>-33276489</v>
      </c>
      <c r="E20" s="5" t="n">
        <v>8919235</v>
      </c>
    </row>
    <row r="21" spans="1:5">
      <c r="A21" s="4" t="s">
        <v>111</v>
      </c>
      <c r="B21" s="5" t="n">
        <v>44681745</v>
      </c>
    </row>
    <row r="22" spans="1:5">
      <c r="A22" s="4" t="s">
        <v>101</v>
      </c>
      <c r="B22" s="4" t="s">
        <v>37</v>
      </c>
      <c r="C22" s="5" t="n">
        <v>5694489</v>
      </c>
      <c r="D22" s="4" t="s">
        <v>37</v>
      </c>
      <c r="E22" s="5" t="n">
        <v>5694489</v>
      </c>
    </row>
    <row r="23" spans="1:5">
      <c r="A23" s="4" t="s">
        <v>104</v>
      </c>
      <c r="B23" s="6" t="n">
        <v>27</v>
      </c>
      <c r="C23" s="5" t="n">
        <v>189463</v>
      </c>
      <c r="D23" s="4" t="s">
        <v>37</v>
      </c>
      <c r="E23" s="6" t="n">
        <v>189490</v>
      </c>
    </row>
    <row r="24" spans="1:5">
      <c r="A24" s="4" t="s">
        <v>105</v>
      </c>
      <c r="B24" s="5" t="n">
        <v>272734</v>
      </c>
      <c r="E24" s="5" t="n">
        <v>272734</v>
      </c>
    </row>
    <row r="25" spans="1:5">
      <c r="A25" s="4" t="s">
        <v>108</v>
      </c>
      <c r="B25" s="6" t="n">
        <v>1065</v>
      </c>
      <c r="C25" s="5" t="n">
        <v>75400894</v>
      </c>
      <c r="D25" s="4" t="s">
        <v>37</v>
      </c>
      <c r="E25" s="6" t="n">
        <v>75401959</v>
      </c>
    </row>
    <row r="26" spans="1:5">
      <c r="A26" s="4" t="s">
        <v>109</v>
      </c>
      <c r="B26" s="5" t="n">
        <v>10648948</v>
      </c>
    </row>
    <row r="27" spans="1:5">
      <c r="A27" s="4" t="s">
        <v>91</v>
      </c>
      <c r="B27" s="4" t="s">
        <v>37</v>
      </c>
      <c r="C27" s="4" t="s">
        <v>37</v>
      </c>
      <c r="D27" s="5" t="n">
        <v>-32421612</v>
      </c>
      <c r="E27" s="5" t="n">
        <v>-32421612</v>
      </c>
    </row>
    <row r="28" spans="1:5">
      <c r="A28" s="4" t="s">
        <v>112</v>
      </c>
      <c r="B28" s="6" t="n">
        <v>5560</v>
      </c>
      <c r="C28" s="6" t="n">
        <v>123476102</v>
      </c>
      <c r="D28" s="6" t="n">
        <v>-65698101</v>
      </c>
      <c r="E28" s="6" t="n">
        <v>57783561</v>
      </c>
    </row>
    <row r="29" spans="1:5">
      <c r="A29" s="4" t="s">
        <v>113</v>
      </c>
      <c r="B29" s="5" t="n">
        <v>55603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484</v>
      </c>
      <c r="B1" s="2" t="s">
        <v>485</v>
      </c>
      <c r="C1" s="2" t="s">
        <v>2</v>
      </c>
      <c r="D1" s="2" t="s">
        <v>32</v>
      </c>
      <c r="E1" s="2" t="s">
        <v>79</v>
      </c>
    </row>
    <row r="2" spans="1:5">
      <c r="A2" s="3" t="s">
        <v>486</v>
      </c>
    </row>
    <row r="3" spans="1:5">
      <c r="A3" s="4" t="s">
        <v>101</v>
      </c>
      <c r="C3" s="6" t="n">
        <v>5694489</v>
      </c>
      <c r="D3" s="6" t="n">
        <v>3163534</v>
      </c>
      <c r="E3" s="6" t="n">
        <v>1153302</v>
      </c>
    </row>
    <row r="4" spans="1:5">
      <c r="A4" s="4" t="s">
        <v>487</v>
      </c>
      <c r="C4" s="5" t="n">
        <v>2092964</v>
      </c>
      <c r="D4" s="6" t="n">
        <v>1004321</v>
      </c>
      <c r="E4" s="6" t="n">
        <v>152531</v>
      </c>
    </row>
    <row r="5" spans="1:5">
      <c r="A5" s="4" t="s">
        <v>488</v>
      </c>
      <c r="C5" s="6" t="n">
        <v>12542918</v>
      </c>
    </row>
    <row r="6" spans="1:5">
      <c r="A6" s="4" t="s">
        <v>489</v>
      </c>
      <c r="C6" s="4" t="s">
        <v>490</v>
      </c>
    </row>
    <row r="7" spans="1:5">
      <c r="A7" s="4" t="s">
        <v>491</v>
      </c>
    </row>
    <row r="8" spans="1:5">
      <c r="A8" s="3" t="s">
        <v>486</v>
      </c>
    </row>
    <row r="9" spans="1:5">
      <c r="A9" s="4" t="s">
        <v>492</v>
      </c>
      <c r="C9" s="8" t="n">
        <v>6.22</v>
      </c>
      <c r="D9" s="8" t="n">
        <v>3.81</v>
      </c>
      <c r="E9" s="8" t="n">
        <v>1.41</v>
      </c>
    </row>
    <row r="10" spans="1:5">
      <c r="A10" s="4" t="s">
        <v>493</v>
      </c>
    </row>
    <row r="11" spans="1:5">
      <c r="A11" s="3" t="s">
        <v>486</v>
      </c>
    </row>
    <row r="12" spans="1:5">
      <c r="A12" s="4" t="s">
        <v>101</v>
      </c>
      <c r="C12" s="6" t="n">
        <v>4640646</v>
      </c>
      <c r="D12" s="6" t="n">
        <v>2104939</v>
      </c>
      <c r="E12" s="6" t="n">
        <v>672071</v>
      </c>
    </row>
    <row r="13" spans="1:5">
      <c r="A13" s="4" t="s">
        <v>494</v>
      </c>
    </row>
    <row r="14" spans="1:5">
      <c r="A14" s="3" t="s">
        <v>486</v>
      </c>
    </row>
    <row r="15" spans="1:5">
      <c r="A15" s="4" t="s">
        <v>101</v>
      </c>
      <c r="C15" s="6" t="n">
        <v>1053843</v>
      </c>
      <c r="D15" s="6" t="n">
        <v>1058595</v>
      </c>
      <c r="E15" s="6" t="n">
        <v>481231</v>
      </c>
    </row>
    <row r="16" spans="1:5">
      <c r="A16" s="4" t="s">
        <v>495</v>
      </c>
      <c r="C16" s="4" t="s">
        <v>496</v>
      </c>
    </row>
    <row r="17" spans="1:5">
      <c r="A17" s="4" t="s">
        <v>497</v>
      </c>
    </row>
    <row r="18" spans="1:5">
      <c r="A18" s="3" t="s">
        <v>486</v>
      </c>
    </row>
    <row r="19" spans="1:5">
      <c r="A19" s="4" t="s">
        <v>498</v>
      </c>
      <c r="C19" s="4" t="s">
        <v>499</v>
      </c>
    </row>
    <row r="20" spans="1:5">
      <c r="A20" s="4" t="s">
        <v>500</v>
      </c>
      <c r="C20" s="4" t="s">
        <v>501</v>
      </c>
    </row>
    <row r="21" spans="1:5">
      <c r="A21" s="4" t="s">
        <v>502</v>
      </c>
    </row>
    <row r="22" spans="1:5">
      <c r="A22" s="3" t="s">
        <v>486</v>
      </c>
    </row>
    <row r="23" spans="1:5">
      <c r="A23" s="4" t="s">
        <v>498</v>
      </c>
      <c r="C23" s="4" t="s">
        <v>503</v>
      </c>
    </row>
    <row r="24" spans="1:5">
      <c r="A24" s="4" t="s">
        <v>500</v>
      </c>
      <c r="C24" s="4" t="s">
        <v>504</v>
      </c>
    </row>
    <row r="25" spans="1:5">
      <c r="A25" s="4" t="s">
        <v>505</v>
      </c>
    </row>
    <row r="26" spans="1:5">
      <c r="A26" s="3" t="s">
        <v>486</v>
      </c>
    </row>
    <row r="27" spans="1:5">
      <c r="A27" s="4" t="s">
        <v>506</v>
      </c>
      <c r="C27" s="5" t="n">
        <v>13043739</v>
      </c>
    </row>
    <row r="28" spans="1:5">
      <c r="A28" s="4" t="s">
        <v>507</v>
      </c>
      <c r="C28" s="5" t="n">
        <v>4460334</v>
      </c>
    </row>
    <row r="29" spans="1:5">
      <c r="A29" s="4" t="s">
        <v>508</v>
      </c>
      <c r="C29" s="4" t="s">
        <v>509</v>
      </c>
    </row>
    <row r="30" spans="1:5">
      <c r="A30" s="4" t="s">
        <v>510</v>
      </c>
      <c r="C30" s="4" t="s">
        <v>511</v>
      </c>
    </row>
    <row r="31" spans="1:5">
      <c r="A31" s="4" t="s">
        <v>498</v>
      </c>
      <c r="C31" s="4" t="s">
        <v>512</v>
      </c>
    </row>
    <row r="32" spans="1:5">
      <c r="A32" s="4" t="s">
        <v>513</v>
      </c>
    </row>
    <row r="33" spans="1:5">
      <c r="A33" s="3" t="s">
        <v>486</v>
      </c>
    </row>
    <row r="34" spans="1:5">
      <c r="A34" s="4" t="s">
        <v>514</v>
      </c>
      <c r="B34" s="5" t="n">
        <v>3127722</v>
      </c>
    </row>
    <row r="35" spans="1:5">
      <c r="A35" s="4" t="s">
        <v>515</v>
      </c>
    </row>
    <row r="36" spans="1:5">
      <c r="A36" s="3" t="s">
        <v>486</v>
      </c>
    </row>
    <row r="37" spans="1:5">
      <c r="A37" s="4" t="s">
        <v>514</v>
      </c>
      <c r="C37" s="5" t="n">
        <v>2500000</v>
      </c>
    </row>
    <row r="38" spans="1:5">
      <c r="A38" s="4" t="s">
        <v>506</v>
      </c>
      <c r="C38" s="5" t="n">
        <v>15543739</v>
      </c>
    </row>
    <row r="39" spans="1:5">
      <c r="A39" s="4" t="s">
        <v>507</v>
      </c>
      <c r="C39" s="5" t="n">
        <v>6960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6</v>
      </c>
      <c r="B1" s="2" t="s">
        <v>1</v>
      </c>
    </row>
    <row r="2" spans="1:4">
      <c r="B2" s="2" t="s">
        <v>2</v>
      </c>
      <c r="C2" s="2" t="s">
        <v>32</v>
      </c>
      <c r="D2" s="2" t="s">
        <v>79</v>
      </c>
    </row>
    <row r="3" spans="1:4">
      <c r="A3" s="3" t="s">
        <v>486</v>
      </c>
    </row>
    <row r="4" spans="1:4">
      <c r="A4" s="4" t="s">
        <v>517</v>
      </c>
      <c r="B4" s="4" t="s">
        <v>501</v>
      </c>
      <c r="C4" s="4" t="s">
        <v>518</v>
      </c>
      <c r="D4" s="4" t="s">
        <v>519</v>
      </c>
    </row>
    <row r="5" spans="1:4">
      <c r="A5" s="4" t="s">
        <v>520</v>
      </c>
      <c r="B5" s="4" t="s">
        <v>416</v>
      </c>
      <c r="C5" s="4" t="s">
        <v>416</v>
      </c>
      <c r="D5" s="4" t="s">
        <v>416</v>
      </c>
    </row>
    <row r="6" spans="1:4">
      <c r="A6" s="4" t="s">
        <v>521</v>
      </c>
      <c r="B6" s="4" t="s">
        <v>512</v>
      </c>
      <c r="C6" s="4" t="s">
        <v>522</v>
      </c>
      <c r="D6" s="4" t="s">
        <v>523</v>
      </c>
    </row>
    <row r="7" spans="1:4">
      <c r="A7" s="4" t="s">
        <v>524</v>
      </c>
      <c r="B7" s="4" t="s">
        <v>525</v>
      </c>
      <c r="C7" s="4" t="s">
        <v>526</v>
      </c>
      <c r="D7" s="4" t="s">
        <v>527</v>
      </c>
    </row>
    <row r="8" spans="1:4">
      <c r="A8" s="4" t="s">
        <v>528</v>
      </c>
      <c r="B8" s="4" t="s">
        <v>496</v>
      </c>
      <c r="C8" s="4" t="s">
        <v>496</v>
      </c>
      <c r="D8" s="4" t="s">
        <v>5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530</v>
      </c>
      <c r="B1" s="2" t="s">
        <v>1</v>
      </c>
    </row>
    <row r="2" spans="1:4">
      <c r="B2" s="2" t="s">
        <v>2</v>
      </c>
      <c r="C2" s="2" t="s">
        <v>32</v>
      </c>
      <c r="D2" s="2" t="s">
        <v>79</v>
      </c>
    </row>
    <row r="3" spans="1:4">
      <c r="A3" s="3" t="s">
        <v>178</v>
      </c>
    </row>
    <row r="4" spans="1:4">
      <c r="A4" s="4" t="s">
        <v>531</v>
      </c>
      <c r="B4" s="5" t="n">
        <v>6610179</v>
      </c>
      <c r="C4" s="5" t="n">
        <v>3982065</v>
      </c>
    </row>
    <row r="5" spans="1:4">
      <c r="A5" s="4" t="s">
        <v>532</v>
      </c>
      <c r="B5" s="5" t="n">
        <v>1681500</v>
      </c>
      <c r="C5" s="5" t="n">
        <v>3020000</v>
      </c>
    </row>
    <row r="6" spans="1:4">
      <c r="A6" s="4" t="s">
        <v>533</v>
      </c>
      <c r="B6" s="5" t="n">
        <v>-272734</v>
      </c>
      <c r="C6" s="5" t="n">
        <v>-326886</v>
      </c>
      <c r="D6" s="5" t="n">
        <v>-11666802</v>
      </c>
    </row>
    <row r="7" spans="1:4">
      <c r="A7" s="4" t="s">
        <v>534</v>
      </c>
      <c r="B7" s="5" t="n">
        <v>-173979</v>
      </c>
      <c r="C7" s="5" t="n">
        <v>-65000</v>
      </c>
    </row>
    <row r="8" spans="1:4">
      <c r="A8" s="4" t="s">
        <v>535</v>
      </c>
      <c r="B8" s="5" t="n">
        <v>7844966</v>
      </c>
      <c r="C8" s="5" t="n">
        <v>6610179</v>
      </c>
      <c r="D8" s="5" t="n">
        <v>3982065</v>
      </c>
    </row>
    <row r="9" spans="1:4">
      <c r="A9" s="4" t="s">
        <v>536</v>
      </c>
      <c r="B9" s="5" t="n">
        <v>4514977</v>
      </c>
      <c r="C9" s="4" t="s">
        <v>37</v>
      </c>
    </row>
    <row r="10" spans="1:4">
      <c r="A10" s="4" t="s">
        <v>537</v>
      </c>
      <c r="B10" s="8" t="n">
        <v>2.54</v>
      </c>
      <c r="C10" s="8" t="n">
        <v>1.03</v>
      </c>
    </row>
    <row r="11" spans="1:4">
      <c r="A11" s="4" t="s">
        <v>538</v>
      </c>
      <c r="B11" s="9" t="n">
        <v>8.279999999999999</v>
      </c>
      <c r="C11" s="9" t="n">
        <v>4.42</v>
      </c>
    </row>
    <row r="12" spans="1:4">
      <c r="A12" s="4" t="s">
        <v>539</v>
      </c>
      <c r="B12" s="9" t="n">
        <v>0.67</v>
      </c>
      <c r="C12" s="9" t="n">
        <v>1.43</v>
      </c>
    </row>
    <row r="13" spans="1:4">
      <c r="A13" s="4" t="s">
        <v>540</v>
      </c>
      <c r="B13" s="9" t="n">
        <v>6.53</v>
      </c>
      <c r="C13" s="9" t="n">
        <v>2.44</v>
      </c>
    </row>
    <row r="14" spans="1:4">
      <c r="A14" s="4" t="s">
        <v>541</v>
      </c>
      <c r="B14" s="9" t="n">
        <v>3.75</v>
      </c>
      <c r="C14" s="9" t="n">
        <v>2.54</v>
      </c>
      <c r="D14" s="8" t="n">
        <v>1.03</v>
      </c>
    </row>
    <row r="15" spans="1:4">
      <c r="A15" s="4" t="s">
        <v>542</v>
      </c>
      <c r="B15" s="8" t="n">
        <v>1.98</v>
      </c>
      <c r="C15" s="4" t="s">
        <v>37</v>
      </c>
    </row>
    <row r="16" spans="1:4">
      <c r="A16" s="4" t="s">
        <v>543</v>
      </c>
      <c r="B16" s="4" t="s">
        <v>544</v>
      </c>
    </row>
    <row r="17" spans="1:4">
      <c r="A17" s="4" t="s">
        <v>545</v>
      </c>
      <c r="B17" s="4" t="s">
        <v>546</v>
      </c>
    </row>
    <row r="18" spans="1:4">
      <c r="A18" s="4" t="s">
        <v>547</v>
      </c>
      <c r="B18" s="6" t="n">
        <v>29433877</v>
      </c>
    </row>
    <row r="19" spans="1:4">
      <c r="A19" s="4" t="s">
        <v>548</v>
      </c>
      <c r="B19" s="6" t="n">
        <v>234442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9</v>
      </c>
      <c r="B1" s="2" t="s">
        <v>1</v>
      </c>
    </row>
    <row r="2" spans="1:3">
      <c r="B2" s="2" t="s">
        <v>2</v>
      </c>
      <c r="C2" s="2" t="s">
        <v>32</v>
      </c>
    </row>
    <row r="3" spans="1:3">
      <c r="A3" s="3" t="s">
        <v>178</v>
      </c>
    </row>
    <row r="4" spans="1:3">
      <c r="A4" s="4" t="s">
        <v>550</v>
      </c>
      <c r="B4" s="5" t="n">
        <v>3826274</v>
      </c>
      <c r="C4" s="5" t="n">
        <v>2035254</v>
      </c>
    </row>
    <row r="5" spans="1:3">
      <c r="A5" s="4" t="s">
        <v>532</v>
      </c>
      <c r="B5" s="5" t="n">
        <v>1681500</v>
      </c>
      <c r="C5" s="5" t="n">
        <v>3020000</v>
      </c>
    </row>
    <row r="6" spans="1:3">
      <c r="A6" s="4" t="s">
        <v>551</v>
      </c>
      <c r="B6" s="5" t="n">
        <v>-2003806</v>
      </c>
      <c r="C6" s="5" t="n">
        <v>-1194600</v>
      </c>
    </row>
    <row r="7" spans="1:3">
      <c r="A7" s="4" t="s">
        <v>534</v>
      </c>
      <c r="B7" s="5" t="n">
        <v>-173979</v>
      </c>
      <c r="C7" s="5" t="n">
        <v>-34380</v>
      </c>
    </row>
    <row r="8" spans="1:3">
      <c r="A8" s="4" t="s">
        <v>535</v>
      </c>
      <c r="B8" s="5" t="n">
        <v>3329989</v>
      </c>
      <c r="C8" s="5" t="n">
        <v>3826274</v>
      </c>
    </row>
    <row r="9" spans="1:3">
      <c r="A9" s="4" t="s">
        <v>552</v>
      </c>
      <c r="B9" s="8" t="n">
        <v>2.86</v>
      </c>
      <c r="C9" s="8" t="n">
        <v>0.85</v>
      </c>
    </row>
    <row r="10" spans="1:3">
      <c r="A10" s="4" t="s">
        <v>553</v>
      </c>
      <c r="B10" s="9" t="n">
        <v>5.03</v>
      </c>
    </row>
    <row r="11" spans="1:3">
      <c r="A11" s="4" t="s">
        <v>554</v>
      </c>
      <c r="B11" s="8" t="n">
        <v>4.61</v>
      </c>
      <c r="C11" s="8" t="n">
        <v>2.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555</v>
      </c>
      <c r="B1" s="2" t="s">
        <v>1</v>
      </c>
    </row>
    <row r="2" spans="1:3">
      <c r="B2" s="2" t="s">
        <v>2</v>
      </c>
      <c r="C2" s="2" t="s">
        <v>32</v>
      </c>
    </row>
    <row r="3" spans="1:3">
      <c r="A3" s="3" t="s">
        <v>175</v>
      </c>
    </row>
    <row r="4" spans="1:3">
      <c r="A4" s="4" t="s">
        <v>556</v>
      </c>
      <c r="B4" s="5" t="n">
        <v>1288500</v>
      </c>
      <c r="C4" s="5" t="n">
        <v>679500</v>
      </c>
    </row>
    <row r="5" spans="1:3">
      <c r="A5" s="4" t="s">
        <v>557</v>
      </c>
      <c r="B5" s="6" t="n">
        <v>1</v>
      </c>
    </row>
    <row r="6" spans="1:3">
      <c r="A6" s="4" t="s">
        <v>558</v>
      </c>
      <c r="B6" s="4" t="s">
        <v>559</v>
      </c>
    </row>
    <row r="7" spans="1:3">
      <c r="A7" s="4" t="s">
        <v>560</v>
      </c>
      <c r="C7" s="5" t="n">
        <v>599780</v>
      </c>
    </row>
    <row r="8" spans="1:3">
      <c r="A8" s="4" t="s">
        <v>561</v>
      </c>
      <c r="C8" s="5" t="n">
        <v>1250</v>
      </c>
    </row>
    <row r="9" spans="1:3">
      <c r="A9" s="4" t="s">
        <v>562</v>
      </c>
      <c r="B9" s="4" t="s">
        <v>37</v>
      </c>
      <c r="C9" s="4" t="s">
        <v>37</v>
      </c>
    </row>
    <row r="10" spans="1:3">
      <c r="A10" s="4" t="s">
        <v>563</v>
      </c>
      <c r="B10" s="4" t="s">
        <v>37</v>
      </c>
      <c r="C10" s="4" t="s">
        <v>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6"/>
    <col customWidth="1" max="5" min="5" width="14"/>
  </cols>
  <sheetData>
    <row r="1" spans="1:5">
      <c r="A1" s="1" t="s">
        <v>564</v>
      </c>
      <c r="B1" s="2" t="s">
        <v>355</v>
      </c>
      <c r="C1" s="2" t="s">
        <v>73</v>
      </c>
      <c r="D1" s="2" t="s">
        <v>1</v>
      </c>
    </row>
    <row r="2" spans="1:5">
      <c r="B2" s="2" t="s">
        <v>565</v>
      </c>
      <c r="C2" s="2" t="s">
        <v>75</v>
      </c>
      <c r="D2" s="2" t="s">
        <v>2</v>
      </c>
      <c r="E2" s="2" t="s">
        <v>32</v>
      </c>
    </row>
    <row r="3" spans="1:5">
      <c r="A3" s="3" t="s">
        <v>566</v>
      </c>
    </row>
    <row r="4" spans="1:5">
      <c r="A4" s="4" t="s">
        <v>567</v>
      </c>
      <c r="D4" s="8" t="n">
        <v>8.279999999999999</v>
      </c>
      <c r="E4" s="8" t="n">
        <v>4.42</v>
      </c>
    </row>
    <row r="5" spans="1:5">
      <c r="A5" s="4" t="s">
        <v>101</v>
      </c>
      <c r="C5" s="6" t="n">
        <v>171000</v>
      </c>
      <c r="E5" s="6" t="n">
        <v>222000</v>
      </c>
    </row>
    <row r="6" spans="1:5">
      <c r="A6" s="4" t="s">
        <v>568</v>
      </c>
    </row>
    <row r="7" spans="1:5">
      <c r="A7" s="3" t="s">
        <v>566</v>
      </c>
    </row>
    <row r="8" spans="1:5">
      <c r="A8" s="4" t="s">
        <v>569</v>
      </c>
      <c r="D8" s="4" t="s">
        <v>434</v>
      </c>
    </row>
    <row r="9" spans="1:5">
      <c r="A9" s="4" t="s">
        <v>567</v>
      </c>
      <c r="D9" s="8" t="n">
        <v>7.14</v>
      </c>
    </row>
    <row r="10" spans="1:5">
      <c r="A10" s="4" t="s">
        <v>570</v>
      </c>
    </row>
    <row r="11" spans="1:5">
      <c r="A11" s="3" t="s">
        <v>566</v>
      </c>
    </row>
    <row r="12" spans="1:5">
      <c r="A12" s="4" t="s">
        <v>571</v>
      </c>
      <c r="B12" s="6" t="n">
        <v>100000</v>
      </c>
    </row>
    <row r="13" spans="1:5">
      <c r="A13" s="4" t="s">
        <v>572</v>
      </c>
      <c r="B13" s="4" t="s">
        <v>573</v>
      </c>
    </row>
    <row r="14" spans="1:5">
      <c r="A14" s="4" t="s">
        <v>574</v>
      </c>
      <c r="B14" s="5" t="n">
        <v>50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73</v>
      </c>
      <c r="J1" s="2" t="s">
        <v>1</v>
      </c>
    </row>
    <row r="2" spans="1:12">
      <c r="B2" s="2" t="s">
        <v>2</v>
      </c>
      <c r="C2" s="2" t="s">
        <v>74</v>
      </c>
      <c r="D2" s="2" t="s">
        <v>4</v>
      </c>
      <c r="E2" s="2" t="s">
        <v>75</v>
      </c>
      <c r="F2" s="2" t="s">
        <v>32</v>
      </c>
      <c r="G2" s="2" t="s">
        <v>76</v>
      </c>
      <c r="H2" s="2" t="s">
        <v>77</v>
      </c>
      <c r="I2" s="2" t="s">
        <v>78</v>
      </c>
      <c r="J2" s="2" t="s">
        <v>2</v>
      </c>
      <c r="K2" s="2" t="s">
        <v>32</v>
      </c>
      <c r="L2" s="2" t="s">
        <v>79</v>
      </c>
    </row>
    <row r="3" spans="1:12">
      <c r="A3" s="3" t="s">
        <v>187</v>
      </c>
    </row>
    <row r="4" spans="1:12">
      <c r="A4" s="4" t="s">
        <v>81</v>
      </c>
      <c r="B4" s="4" t="s">
        <v>37</v>
      </c>
      <c r="C4" s="6" t="n">
        <v>796312</v>
      </c>
      <c r="D4" s="6" t="n">
        <v>350186</v>
      </c>
      <c r="E4" s="6" t="n">
        <v>1293697</v>
      </c>
      <c r="F4" s="6" t="n">
        <v>375670</v>
      </c>
      <c r="G4" s="6" t="n">
        <v>742558</v>
      </c>
      <c r="H4" s="6" t="n">
        <v>396598</v>
      </c>
      <c r="I4" s="6" t="n">
        <v>396598</v>
      </c>
      <c r="J4" s="6" t="n">
        <v>2440195</v>
      </c>
      <c r="K4" s="6" t="n">
        <v>1911424</v>
      </c>
      <c r="L4" s="6" t="n">
        <v>648382</v>
      </c>
    </row>
    <row r="5" spans="1:12">
      <c r="A5" s="4" t="s">
        <v>83</v>
      </c>
      <c r="B5" s="5" t="n">
        <v>8286682</v>
      </c>
      <c r="C5" s="5" t="n">
        <v>5622511</v>
      </c>
      <c r="D5" s="5" t="n">
        <v>5763660</v>
      </c>
      <c r="E5" s="5" t="n">
        <v>6366112</v>
      </c>
      <c r="F5" s="5" t="n">
        <v>5380167</v>
      </c>
      <c r="G5" s="5" t="n">
        <v>4315632</v>
      </c>
      <c r="H5" s="5" t="n">
        <v>3567003</v>
      </c>
      <c r="I5" s="5" t="n">
        <v>2173933</v>
      </c>
      <c r="J5" s="5" t="n">
        <v>26038965</v>
      </c>
      <c r="K5" s="5" t="n">
        <v>15436735</v>
      </c>
      <c r="L5" s="5" t="n">
        <v>5888659</v>
      </c>
    </row>
    <row r="6" spans="1:12">
      <c r="A6" s="4" t="s">
        <v>84</v>
      </c>
      <c r="B6" s="5" t="n">
        <v>2575244</v>
      </c>
      <c r="C6" s="5" t="n">
        <v>2130587</v>
      </c>
      <c r="D6" s="5" t="n">
        <v>1878090</v>
      </c>
      <c r="E6" s="5" t="n">
        <v>2380125</v>
      </c>
      <c r="F6" s="5" t="n">
        <v>2567937</v>
      </c>
      <c r="G6" s="5" t="n">
        <v>1760696</v>
      </c>
      <c r="H6" s="5" t="n">
        <v>1021225</v>
      </c>
      <c r="I6" s="5" t="n">
        <v>1109889</v>
      </c>
      <c r="J6" s="5" t="n">
        <v>8964046</v>
      </c>
      <c r="K6" s="5" t="n">
        <v>6459747</v>
      </c>
      <c r="L6" s="5" t="n">
        <v>3613416</v>
      </c>
    </row>
    <row r="7" spans="1:12">
      <c r="A7" s="4" t="s">
        <v>85</v>
      </c>
      <c r="B7" s="5" t="n">
        <v>10861926</v>
      </c>
      <c r="C7" s="5" t="n">
        <v>7753098</v>
      </c>
      <c r="D7" s="5" t="n">
        <v>7641750</v>
      </c>
      <c r="E7" s="5" t="n">
        <v>8746237</v>
      </c>
      <c r="F7" s="5" t="n">
        <v>7948104</v>
      </c>
      <c r="G7" s="5" t="n">
        <v>6076328</v>
      </c>
      <c r="H7" s="5" t="n">
        <v>4588228</v>
      </c>
      <c r="I7" s="5" t="n">
        <v>3283822</v>
      </c>
      <c r="J7" s="5" t="n">
        <v>35003011</v>
      </c>
      <c r="K7" s="5" t="n">
        <v>21896482</v>
      </c>
      <c r="L7" s="5" t="n">
        <v>9502075</v>
      </c>
    </row>
    <row r="8" spans="1:12">
      <c r="A8" s="4" t="s">
        <v>86</v>
      </c>
      <c r="B8" s="5" t="n">
        <v>-10861926</v>
      </c>
      <c r="C8" s="5" t="n">
        <v>-6956786</v>
      </c>
      <c r="D8" s="5" t="n">
        <v>-7291564</v>
      </c>
      <c r="E8" s="5" t="n">
        <v>-7452540</v>
      </c>
      <c r="F8" s="5" t="n">
        <v>-7572434</v>
      </c>
      <c r="G8" s="5" t="n">
        <v>-5333770</v>
      </c>
      <c r="H8" s="5" t="n">
        <v>-4191630</v>
      </c>
      <c r="I8" s="5" t="n">
        <v>-2887224</v>
      </c>
      <c r="J8" s="5" t="n">
        <v>-32562816</v>
      </c>
      <c r="K8" s="5" t="n">
        <v>-19985058</v>
      </c>
      <c r="L8" s="5" t="n">
        <v>-8853693</v>
      </c>
    </row>
    <row r="9" spans="1:12">
      <c r="A9" s="4" t="s">
        <v>576</v>
      </c>
      <c r="B9" s="5" t="n">
        <v>133073</v>
      </c>
      <c r="C9" s="5" t="n">
        <v>43402</v>
      </c>
      <c r="D9" s="5" t="n">
        <v>5271</v>
      </c>
      <c r="E9" s="5" t="n">
        <v>1366</v>
      </c>
      <c r="F9" s="5" t="n">
        <v>57</v>
      </c>
      <c r="G9" s="5" t="n">
        <v>1731</v>
      </c>
      <c r="H9" s="5" t="n">
        <v>4049</v>
      </c>
      <c r="I9" s="5" t="n">
        <v>-5360</v>
      </c>
      <c r="J9" s="5" t="n">
        <v>183112</v>
      </c>
      <c r="K9" s="5" t="n">
        <v>477</v>
      </c>
      <c r="L9" s="5" t="n">
        <v>977</v>
      </c>
    </row>
    <row r="10" spans="1:12">
      <c r="A10" s="4" t="s">
        <v>89</v>
      </c>
      <c r="B10" s="5" t="n">
        <v>35163</v>
      </c>
      <c r="C10" s="5" t="n">
        <v>-52212</v>
      </c>
      <c r="D10" s="5" t="n">
        <v>-10594</v>
      </c>
      <c r="E10" s="5" t="n">
        <v>-14265</v>
      </c>
      <c r="F10" s="5" t="n">
        <v>2102</v>
      </c>
      <c r="G10" s="5" t="n">
        <v>-14729</v>
      </c>
      <c r="H10" s="5" t="n">
        <v>-1810</v>
      </c>
      <c r="I10" s="5" t="n">
        <v>343</v>
      </c>
      <c r="J10" s="5" t="n">
        <v>-41908</v>
      </c>
      <c r="K10" s="5" t="n">
        <v>-14094</v>
      </c>
      <c r="L10" s="5" t="n">
        <v>1977</v>
      </c>
    </row>
    <row r="11" spans="1:12">
      <c r="A11" s="4" t="s">
        <v>90</v>
      </c>
      <c r="B11" s="5" t="n">
        <v>168236</v>
      </c>
      <c r="C11" s="5" t="n">
        <v>-8810</v>
      </c>
      <c r="D11" s="5" t="n">
        <v>-5323</v>
      </c>
      <c r="E11" s="5" t="n">
        <v>-12899</v>
      </c>
      <c r="F11" s="5" t="n">
        <v>2159</v>
      </c>
      <c r="G11" s="5" t="n">
        <v>-12998</v>
      </c>
      <c r="H11" s="5" t="n">
        <v>2239</v>
      </c>
      <c r="I11" s="5" t="n">
        <v>-5017</v>
      </c>
      <c r="J11" s="5" t="n">
        <v>141204</v>
      </c>
      <c r="K11" s="5" t="n">
        <v>-13617</v>
      </c>
      <c r="L11" s="5" t="n">
        <v>2954</v>
      </c>
    </row>
    <row r="12" spans="1:12">
      <c r="A12" s="4" t="s">
        <v>91</v>
      </c>
      <c r="B12" s="6" t="n">
        <v>-10693690</v>
      </c>
      <c r="C12" s="6" t="n">
        <v>-6965596</v>
      </c>
      <c r="D12" s="6" t="n">
        <v>-7296887</v>
      </c>
      <c r="E12" s="6" t="n">
        <v>-7465439</v>
      </c>
      <c r="F12" s="6" t="n">
        <v>-7570275</v>
      </c>
      <c r="G12" s="6" t="n">
        <v>-5346768</v>
      </c>
      <c r="H12" s="6" t="n">
        <v>-4189391</v>
      </c>
      <c r="I12" s="6" t="n">
        <v>-2892241</v>
      </c>
      <c r="J12" s="6" t="n">
        <v>-32421612</v>
      </c>
      <c r="K12" s="6" t="n">
        <v>-19998675</v>
      </c>
      <c r="L12" s="6" t="n">
        <v>-8850739</v>
      </c>
    </row>
    <row r="13" spans="1:12">
      <c r="A13" s="4" t="s">
        <v>92</v>
      </c>
      <c r="B13" s="8" t="n">
        <v>-0.2</v>
      </c>
      <c r="C13" s="8" t="n">
        <v>-0.14</v>
      </c>
      <c r="D13" s="8" t="n">
        <v>-0.15</v>
      </c>
      <c r="E13" s="8" t="n">
        <v>-0.16</v>
      </c>
      <c r="F13" s="8" t="n">
        <v>-0.17</v>
      </c>
      <c r="G13" s="8" t="n">
        <v>-0.12</v>
      </c>
      <c r="H13" s="8" t="n">
        <v>-0.11</v>
      </c>
      <c r="I13" s="8" t="n">
        <v>-0.08</v>
      </c>
      <c r="J13" s="8" t="n">
        <v>-0.65</v>
      </c>
      <c r="K13" s="8" t="n">
        <v>-0.49</v>
      </c>
      <c r="L13" s="8" t="n">
        <v>-0.28</v>
      </c>
    </row>
    <row r="14" spans="1:12">
      <c r="A14" s="4" t="s">
        <v>93</v>
      </c>
      <c r="B14" s="5" t="n">
        <v>53828680</v>
      </c>
      <c r="C14" s="5" t="n">
        <v>50221597</v>
      </c>
      <c r="D14" s="5" t="n">
        <v>50193726</v>
      </c>
      <c r="E14" s="5" t="n">
        <v>46381482</v>
      </c>
      <c r="F14" s="5" t="n">
        <v>44348543</v>
      </c>
      <c r="G14" s="5" t="n">
        <v>43783504</v>
      </c>
      <c r="H14" s="5" t="n">
        <v>38748452</v>
      </c>
      <c r="I14" s="5" t="n">
        <v>37605210</v>
      </c>
      <c r="J14" s="5" t="n">
        <v>50176953</v>
      </c>
      <c r="K14" s="5" t="n">
        <v>41137518</v>
      </c>
      <c r="L14" s="5" t="n">
        <v>3135014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578</v>
      </c>
      <c r="C1" s="2" t="s">
        <v>579</v>
      </c>
      <c r="D1" s="2" t="s">
        <v>580</v>
      </c>
      <c r="E1" s="2" t="s">
        <v>485</v>
      </c>
      <c r="F1" s="2" t="s">
        <v>581</v>
      </c>
      <c r="G1" s="2" t="s">
        <v>2</v>
      </c>
      <c r="H1" s="2" t="s">
        <v>32</v>
      </c>
      <c r="I1" s="2" t="s">
        <v>79</v>
      </c>
    </row>
    <row r="2" spans="1:9">
      <c r="A2" s="4" t="s">
        <v>137</v>
      </c>
      <c r="G2" s="6" t="n">
        <v>78891699</v>
      </c>
      <c r="H2" s="6" t="n">
        <v>16699133</v>
      </c>
      <c r="I2" s="6" t="n">
        <v>11328929</v>
      </c>
    </row>
    <row r="3" spans="1:9">
      <c r="A3" s="4" t="s">
        <v>582</v>
      </c>
      <c r="G3" s="6" t="n">
        <v>1</v>
      </c>
    </row>
    <row r="4" spans="1:9">
      <c r="A4" s="4" t="s">
        <v>583</v>
      </c>
      <c r="G4" s="5" t="n">
        <v>1288500</v>
      </c>
      <c r="H4" s="5" t="n">
        <v>679500</v>
      </c>
    </row>
    <row r="5" spans="1:9">
      <c r="A5" s="4" t="s">
        <v>513</v>
      </c>
    </row>
    <row r="6" spans="1:9">
      <c r="A6" s="4" t="s">
        <v>584</v>
      </c>
      <c r="E6" s="5" t="n">
        <v>3127722</v>
      </c>
    </row>
    <row r="7" spans="1:9">
      <c r="A7" s="4" t="s">
        <v>585</v>
      </c>
    </row>
    <row r="8" spans="1:9">
      <c r="A8" s="4" t="s">
        <v>394</v>
      </c>
      <c r="B8" s="6" t="n">
        <v>6250000</v>
      </c>
    </row>
    <row r="9" spans="1:9">
      <c r="A9" s="4" t="s">
        <v>586</v>
      </c>
    </row>
    <row r="10" spans="1:9">
      <c r="A10" s="4" t="s">
        <v>587</v>
      </c>
      <c r="B10" s="5" t="n">
        <v>1000000</v>
      </c>
    </row>
    <row r="11" spans="1:9">
      <c r="A11" s="4" t="s">
        <v>582</v>
      </c>
      <c r="B11" s="8" t="n">
        <v>13.2</v>
      </c>
    </row>
    <row r="12" spans="1:9">
      <c r="A12" s="4" t="s">
        <v>583</v>
      </c>
      <c r="B12" s="5" t="n">
        <v>500000</v>
      </c>
    </row>
    <row r="13" spans="1:9">
      <c r="A13" s="4" t="s">
        <v>588</v>
      </c>
      <c r="B13" s="4" t="s">
        <v>589</v>
      </c>
    </row>
    <row r="14" spans="1:9">
      <c r="A14" s="4" t="s">
        <v>590</v>
      </c>
    </row>
    <row r="15" spans="1:9">
      <c r="A15" s="4" t="s">
        <v>404</v>
      </c>
      <c r="B15" s="6" t="n">
        <v>25000000</v>
      </c>
    </row>
    <row r="16" spans="1:9">
      <c r="A16" s="4" t="s">
        <v>591</v>
      </c>
    </row>
    <row r="17" spans="1:9">
      <c r="A17" s="4" t="s">
        <v>583</v>
      </c>
      <c r="B17" s="5" t="n">
        <v>500000</v>
      </c>
    </row>
    <row r="18" spans="1:9">
      <c r="A18" s="4" t="s">
        <v>592</v>
      </c>
    </row>
    <row r="19" spans="1:9">
      <c r="A19" s="4" t="s">
        <v>265</v>
      </c>
      <c r="C19" s="6" t="n">
        <v>50000000</v>
      </c>
    </row>
    <row r="20" spans="1:9">
      <c r="A20" s="4" t="s">
        <v>593</v>
      </c>
    </row>
    <row r="21" spans="1:9">
      <c r="A21" s="4" t="s">
        <v>266</v>
      </c>
      <c r="F21" s="5" t="n">
        <v>1500000</v>
      </c>
    </row>
    <row r="22" spans="1:9">
      <c r="A22" s="4" t="s">
        <v>137</v>
      </c>
      <c r="F22" s="6" t="n">
        <v>11349000</v>
      </c>
    </row>
    <row r="23" spans="1:9">
      <c r="A23" s="4" t="s">
        <v>594</v>
      </c>
    </row>
    <row r="24" spans="1:9">
      <c r="A24" s="4" t="s">
        <v>595</v>
      </c>
      <c r="D24" s="4" t="s">
        <v>596</v>
      </c>
    </row>
    <row r="25" spans="1:9">
      <c r="A25" s="4" t="s">
        <v>584</v>
      </c>
      <c r="D25" s="5" t="n">
        <v>2500000</v>
      </c>
    </row>
    <row r="26" spans="1:9">
      <c r="A26" s="4" t="s">
        <v>597</v>
      </c>
      <c r="D26" s="4" t="s">
        <v>596</v>
      </c>
    </row>
    <row r="27" spans="1:9">
      <c r="A27" s="4" t="s">
        <v>598</v>
      </c>
      <c r="D27" s="5" t="n">
        <v>15543739</v>
      </c>
    </row>
    <row r="28" spans="1:9">
      <c r="A28" s="4" t="s">
        <v>599</v>
      </c>
      <c r="D28" s="5" t="n">
        <v>6960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4</v>
      </c>
      <c r="B1" s="2" t="s">
        <v>1</v>
      </c>
    </row>
    <row r="2" spans="1:4">
      <c r="B2" s="2" t="s">
        <v>2</v>
      </c>
      <c r="C2" s="2" t="s">
        <v>32</v>
      </c>
      <c r="D2" s="2" t="s">
        <v>79</v>
      </c>
    </row>
    <row r="3" spans="1:4">
      <c r="A3" s="3" t="s">
        <v>115</v>
      </c>
    </row>
    <row r="4" spans="1:4">
      <c r="A4" s="4" t="s">
        <v>116</v>
      </c>
      <c r="B4" s="6" t="n">
        <v>2969837</v>
      </c>
      <c r="C4" s="6" t="n">
        <v>260179</v>
      </c>
      <c r="D4" s="6" t="n">
        <v>5092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9</v>
      </c>
    </row>
    <row r="3" spans="1:4">
      <c r="A3" s="3" t="s">
        <v>118</v>
      </c>
    </row>
    <row r="4" spans="1:4">
      <c r="A4" s="4" t="s">
        <v>91</v>
      </c>
      <c r="B4" s="6" t="n">
        <v>-32421612</v>
      </c>
      <c r="C4" s="6" t="n">
        <v>-19998675</v>
      </c>
      <c r="D4" s="6" t="n">
        <v>-8850739</v>
      </c>
    </row>
    <row r="5" spans="1:4">
      <c r="A5" s="3" t="s">
        <v>119</v>
      </c>
    </row>
    <row r="6" spans="1:4">
      <c r="A6" s="4" t="s">
        <v>101</v>
      </c>
      <c r="B6" s="5" t="n">
        <v>5694489</v>
      </c>
      <c r="C6" s="5" t="n">
        <v>3163534</v>
      </c>
      <c r="D6" s="5" t="n">
        <v>1153302</v>
      </c>
    </row>
    <row r="7" spans="1:4">
      <c r="A7" s="4" t="s">
        <v>120</v>
      </c>
      <c r="B7" s="5" t="n">
        <v>255652</v>
      </c>
      <c r="C7" s="5" t="n">
        <v>87664</v>
      </c>
      <c r="D7" s="5" t="n">
        <v>43943</v>
      </c>
    </row>
    <row r="8" spans="1:4">
      <c r="A8" s="4" t="s">
        <v>121</v>
      </c>
      <c r="B8" s="5" t="n">
        <v>-8490</v>
      </c>
      <c r="C8" s="5" t="n">
        <v>14094</v>
      </c>
      <c r="D8" s="5" t="n">
        <v>-1977</v>
      </c>
    </row>
    <row r="9" spans="1:4">
      <c r="A9" s="4" t="s">
        <v>122</v>
      </c>
      <c r="B9" s="5" t="n">
        <v>913563</v>
      </c>
      <c r="C9" s="5" t="n">
        <v>75987</v>
      </c>
      <c r="D9" s="4" t="s">
        <v>37</v>
      </c>
    </row>
    <row r="10" spans="1:4">
      <c r="A10" s="3" t="s">
        <v>123</v>
      </c>
    </row>
    <row r="11" spans="1:4">
      <c r="A11" s="4" t="s">
        <v>124</v>
      </c>
      <c r="B11" s="5" t="n">
        <v>1000000</v>
      </c>
      <c r="C11" s="5" t="n">
        <v>-1000000</v>
      </c>
      <c r="D11" s="4" t="s">
        <v>37</v>
      </c>
    </row>
    <row r="12" spans="1:4">
      <c r="A12" s="4" t="s">
        <v>125</v>
      </c>
      <c r="B12" s="5" t="n">
        <v>-1877983</v>
      </c>
      <c r="C12" s="5" t="n">
        <v>-553745</v>
      </c>
      <c r="D12" s="5" t="n">
        <v>-105959</v>
      </c>
    </row>
    <row r="13" spans="1:4">
      <c r="A13" s="4" t="s">
        <v>126</v>
      </c>
      <c r="B13" s="5" t="n">
        <v>-40776</v>
      </c>
      <c r="C13" s="4" t="s">
        <v>37</v>
      </c>
      <c r="D13" s="4" t="s">
        <v>37</v>
      </c>
    </row>
    <row r="14" spans="1:4">
      <c r="A14" s="4" t="s">
        <v>127</v>
      </c>
      <c r="B14" s="5" t="n">
        <v>-885797</v>
      </c>
      <c r="C14" s="5" t="n">
        <v>1890876</v>
      </c>
      <c r="D14" s="5" t="n">
        <v>972194</v>
      </c>
    </row>
    <row r="15" spans="1:4">
      <c r="A15" s="4" t="s">
        <v>128</v>
      </c>
      <c r="B15" s="5" t="n">
        <v>1514521</v>
      </c>
      <c r="C15" s="5" t="n">
        <v>2660461</v>
      </c>
      <c r="D15" s="5" t="n">
        <v>312788</v>
      </c>
    </row>
    <row r="16" spans="1:4">
      <c r="A16" s="4" t="s">
        <v>129</v>
      </c>
      <c r="B16" s="5" t="n">
        <v>-1940195</v>
      </c>
      <c r="C16" s="5" t="n">
        <v>88577</v>
      </c>
      <c r="D16" s="5" t="n">
        <v>1851618</v>
      </c>
    </row>
    <row r="17" spans="1:4">
      <c r="A17" s="4" t="s">
        <v>130</v>
      </c>
      <c r="B17" s="5" t="n">
        <v>-27796628</v>
      </c>
      <c r="C17" s="5" t="n">
        <v>-13571227</v>
      </c>
      <c r="D17" s="5" t="n">
        <v>-4624830</v>
      </c>
    </row>
    <row r="18" spans="1:4">
      <c r="A18" s="3" t="s">
        <v>131</v>
      </c>
    </row>
    <row r="19" spans="1:4">
      <c r="A19" s="4" t="s">
        <v>132</v>
      </c>
      <c r="B19" s="5" t="n">
        <v>-707429</v>
      </c>
      <c r="C19" s="5" t="n">
        <v>-353032</v>
      </c>
      <c r="D19" s="5" t="n">
        <v>-114037</v>
      </c>
    </row>
    <row r="20" spans="1:4">
      <c r="A20" s="4" t="s">
        <v>133</v>
      </c>
      <c r="B20" s="5" t="n">
        <v>-707429</v>
      </c>
      <c r="C20" s="5" t="n">
        <v>-353032</v>
      </c>
      <c r="D20" s="5" t="n">
        <v>-114037</v>
      </c>
    </row>
    <row r="21" spans="1:4">
      <c r="A21" s="3" t="s">
        <v>134</v>
      </c>
    </row>
    <row r="22" spans="1:4">
      <c r="A22" s="4" t="s">
        <v>135</v>
      </c>
      <c r="B22" s="5" t="n">
        <v>415265</v>
      </c>
      <c r="C22" s="5" t="n">
        <v>348750</v>
      </c>
      <c r="D22" s="5" t="n">
        <v>207750</v>
      </c>
    </row>
    <row r="23" spans="1:4">
      <c r="A23" s="4" t="s">
        <v>136</v>
      </c>
      <c r="B23" s="5" t="n">
        <v>-354161</v>
      </c>
      <c r="C23" s="5" t="n">
        <v>-239012</v>
      </c>
      <c r="D23" s="5" t="n">
        <v>-190120</v>
      </c>
    </row>
    <row r="24" spans="1:4">
      <c r="A24" s="4" t="s">
        <v>137</v>
      </c>
      <c r="B24" s="5" t="n">
        <v>78891699</v>
      </c>
      <c r="C24" s="5" t="n">
        <v>16699133</v>
      </c>
      <c r="D24" s="5" t="n">
        <v>11328929</v>
      </c>
    </row>
    <row r="25" spans="1:4">
      <c r="A25" s="4" t="s">
        <v>138</v>
      </c>
      <c r="B25" s="5" t="n">
        <v>-2940685</v>
      </c>
      <c r="C25" s="5" t="n">
        <v>-63830</v>
      </c>
      <c r="D25" s="5" t="n">
        <v>-509215</v>
      </c>
    </row>
    <row r="26" spans="1:4">
      <c r="A26" s="4" t="s">
        <v>139</v>
      </c>
      <c r="B26" s="5" t="n">
        <v>-3832</v>
      </c>
      <c r="C26" s="5" t="n">
        <v>-3175</v>
      </c>
      <c r="D26" s="4" t="s">
        <v>37</v>
      </c>
    </row>
    <row r="27" spans="1:4">
      <c r="A27" s="4" t="s">
        <v>140</v>
      </c>
      <c r="B27" s="5" t="n">
        <v>76008286</v>
      </c>
      <c r="C27" s="5" t="n">
        <v>16741866</v>
      </c>
      <c r="D27" s="5" t="n">
        <v>10837344</v>
      </c>
    </row>
    <row r="28" spans="1:4">
      <c r="A28" s="4" t="s">
        <v>141</v>
      </c>
      <c r="B28" s="5" t="n">
        <v>47504229</v>
      </c>
      <c r="C28" s="5" t="n">
        <v>2817607</v>
      </c>
      <c r="D28" s="5" t="n">
        <v>6098477</v>
      </c>
    </row>
    <row r="29" spans="1:4">
      <c r="A29" s="4" t="s">
        <v>142</v>
      </c>
      <c r="B29" s="5" t="n">
        <v>15192257</v>
      </c>
      <c r="C29" s="5" t="n">
        <v>12374650</v>
      </c>
      <c r="D29" s="5" t="n">
        <v>6276173</v>
      </c>
    </row>
    <row r="30" spans="1:4">
      <c r="A30" s="4" t="s">
        <v>143</v>
      </c>
      <c r="B30" s="5" t="n">
        <v>62696486</v>
      </c>
      <c r="C30" s="5" t="n">
        <v>15192257</v>
      </c>
      <c r="D30" s="5" t="n">
        <v>12374650</v>
      </c>
    </row>
    <row r="31" spans="1:4">
      <c r="A31" s="3" t="s">
        <v>144</v>
      </c>
    </row>
    <row r="32" spans="1:4">
      <c r="A32" s="4" t="s">
        <v>145</v>
      </c>
      <c r="B32" s="5" t="n">
        <v>12377</v>
      </c>
      <c r="C32" s="5" t="n">
        <v>5586</v>
      </c>
      <c r="D32" s="4" t="s">
        <v>37</v>
      </c>
    </row>
    <row r="33" spans="1:4">
      <c r="A33" s="4" t="s">
        <v>146</v>
      </c>
      <c r="B33" s="4" t="s">
        <v>37</v>
      </c>
      <c r="C33" s="5" t="n">
        <v>11638</v>
      </c>
      <c r="D33" s="4" t="s">
        <v>37</v>
      </c>
    </row>
    <row r="34" spans="1:4">
      <c r="A34" s="4" t="s">
        <v>147</v>
      </c>
      <c r="B34" s="5" t="n">
        <v>579734</v>
      </c>
      <c r="C34" s="5" t="n">
        <v>34107</v>
      </c>
      <c r="D34" s="4" t="s">
        <v>37</v>
      </c>
    </row>
    <row r="35" spans="1:4">
      <c r="A35" s="4" t="s">
        <v>148</v>
      </c>
      <c r="B35" s="6" t="n">
        <v>225501</v>
      </c>
      <c r="C35" s="6" t="n">
        <v>196349</v>
      </c>
      <c r="D35" s="4" t="s">
        <v>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8:46:22Z</dcterms:created>
  <dcterms:modified xmlns:dcterms="http://purl.org/dc/terms/" xmlns:xsi="http://www.w3.org/2001/XMLSchema-instance" xsi:type="dcterms:W3CDTF">2018-03-12T08:46:22Z</dcterms:modified>
</cp:coreProperties>
</file>